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The Company and a Summary of it" sheetId="8" state="visible" r:id="rId8"/>
    <sheet xmlns:r="http://schemas.openxmlformats.org/officeDocument/2006/relationships" name="Balance Sheet Details" sheetId="9" state="visible" r:id="rId9"/>
    <sheet xmlns:r="http://schemas.openxmlformats.org/officeDocument/2006/relationships" name="Debt"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Retirement Plan" sheetId="14" state="visible" r:id="rId14"/>
    <sheet xmlns:r="http://schemas.openxmlformats.org/officeDocument/2006/relationships" name="Business Combination with DermT"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The Company and a Summary of _2" sheetId="18" state="visible" r:id="rId18"/>
    <sheet xmlns:r="http://schemas.openxmlformats.org/officeDocument/2006/relationships" name="The Company and a Summary of _3" sheetId="19" state="visible" r:id="rId19"/>
    <sheet xmlns:r="http://schemas.openxmlformats.org/officeDocument/2006/relationships" name="Balance Sheet Details (Tables)" sheetId="20" state="visible" r:id="rId20"/>
    <sheet xmlns:r="http://schemas.openxmlformats.org/officeDocument/2006/relationships" name="Debt (Tables)" sheetId="21" state="visible" r:id="rId21"/>
    <sheet xmlns:r="http://schemas.openxmlformats.org/officeDocument/2006/relationships" name="Stockholders' Equity (Tables)"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The Company and a Summary of _4" sheetId="25" state="visible" r:id="rId25"/>
    <sheet xmlns:r="http://schemas.openxmlformats.org/officeDocument/2006/relationships" name="The Company and a Summary of _5" sheetId="26" state="visible" r:id="rId26"/>
    <sheet xmlns:r="http://schemas.openxmlformats.org/officeDocument/2006/relationships" name="The Company and a Summary of _6" sheetId="27" state="visible" r:id="rId27"/>
    <sheet xmlns:r="http://schemas.openxmlformats.org/officeDocument/2006/relationships" name="The Company and a Summary of _7" sheetId="28" state="visible" r:id="rId28"/>
    <sheet xmlns:r="http://schemas.openxmlformats.org/officeDocument/2006/relationships" name="The Company and a Summary of _8" sheetId="29" state="visible" r:id="rId29"/>
    <sheet xmlns:r="http://schemas.openxmlformats.org/officeDocument/2006/relationships" name="Balance Sheet Details - Schedul" sheetId="30" state="visible" r:id="rId30"/>
    <sheet xmlns:r="http://schemas.openxmlformats.org/officeDocument/2006/relationships" name="Debt - Additional Information (" sheetId="31" state="visible" r:id="rId31"/>
    <sheet xmlns:r="http://schemas.openxmlformats.org/officeDocument/2006/relationships" name="Debt - Summary of Liability Com" sheetId="32" state="visible" r:id="rId32"/>
    <sheet xmlns:r="http://schemas.openxmlformats.org/officeDocument/2006/relationships" name="Stockholders' Equity - Addition" sheetId="33" state="visible" r:id="rId33"/>
    <sheet xmlns:r="http://schemas.openxmlformats.org/officeDocument/2006/relationships" name="Stockholders' Equity - Summary " sheetId="34" state="visible" r:id="rId34"/>
    <sheet xmlns:r="http://schemas.openxmlformats.org/officeDocument/2006/relationships" name="Stockholders' Equity - Summar_2" sheetId="35" state="visible" r:id="rId35"/>
    <sheet xmlns:r="http://schemas.openxmlformats.org/officeDocument/2006/relationships" name="Stockholders' Equity - Summar_3" sheetId="36" state="visible" r:id="rId36"/>
    <sheet xmlns:r="http://schemas.openxmlformats.org/officeDocument/2006/relationships" name="Stockholders' Equity - Summar_4" sheetId="37" state="visible" r:id="rId37"/>
    <sheet xmlns:r="http://schemas.openxmlformats.org/officeDocument/2006/relationships" name="Income Taxes - Additional Infor" sheetId="38" state="visible" r:id="rId38"/>
    <sheet xmlns:r="http://schemas.openxmlformats.org/officeDocument/2006/relationships" name="Income Taxes - Schedule of Reco" sheetId="39" state="visible" r:id="rId39"/>
    <sheet xmlns:r="http://schemas.openxmlformats.org/officeDocument/2006/relationships" name="Income Taxes - Schedule of Defe"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Business Combination with Der_2" sheetId="43" state="visible" r:id="rId43"/>
    <sheet xmlns:r="http://schemas.openxmlformats.org/officeDocument/2006/relationships" name="Related Party Transactions - Ad" sheetId="44" state="visible" r:id="rId44"/>
    <sheet xmlns:r="http://schemas.openxmlformats.org/officeDocument/2006/relationships" name="Subsequent Events - Additional " sheetId="45" state="visible" r:id="rId45"/>
  </sheets>
  <definedNames/>
  <calcPr calcId="124519" fullCalcOnLoad="1"/>
</workbook>
</file>

<file path=xl/sharedStrings.xml><?xml version="1.0" encoding="utf-8"?>
<sst xmlns="http://schemas.openxmlformats.org/spreadsheetml/2006/main" uniqueCount="638">
  <si>
    <t>Cover Page</t>
  </si>
  <si>
    <t>12 Months Ended</t>
  </si>
  <si>
    <t>Dec. 31, 2019</t>
  </si>
  <si>
    <t>Cover [Abstract]</t>
  </si>
  <si>
    <t>Document Type</t>
  </si>
  <si>
    <t>S-1</t>
  </si>
  <si>
    <t>Amendment Flag</t>
  </si>
  <si>
    <t>false</t>
  </si>
  <si>
    <t>Document Fiscal Year Focus</t>
  </si>
  <si>
    <t>2019</t>
  </si>
  <si>
    <t>Document Fiscal Period Focus</t>
  </si>
  <si>
    <t>FY</t>
  </si>
  <si>
    <t>Entity Registrant Name</t>
  </si>
  <si>
    <t>DERMTECH, INC.</t>
  </si>
  <si>
    <t>Entity Central Index Key</t>
  </si>
  <si>
    <t>0001651944</t>
  </si>
  <si>
    <t>Entity Incorporation, State or Country Code</t>
  </si>
  <si>
    <t>DE</t>
  </si>
  <si>
    <t>Entity Tax Identification Number</t>
  </si>
  <si>
    <t>84-2870849</t>
  </si>
  <si>
    <t>Entity Primary SIC Number</t>
  </si>
  <si>
    <t>8071</t>
  </si>
  <si>
    <t>Entity Address, Address Line One</t>
  </si>
  <si>
    <t>11099 N. Torrey Pines Road</t>
  </si>
  <si>
    <t>Entity Address, Address Line Two</t>
  </si>
  <si>
    <t>Suite 100</t>
  </si>
  <si>
    <t>Entity Address, City or Town</t>
  </si>
  <si>
    <t>La Jolla</t>
  </si>
  <si>
    <t>Entity Address, State or Province</t>
  </si>
  <si>
    <t>CA</t>
  </si>
  <si>
    <t>Entity Address, Postal Zip Code</t>
  </si>
  <si>
    <t>92037</t>
  </si>
  <si>
    <t>City Area Code</t>
  </si>
  <si>
    <t>858</t>
  </si>
  <si>
    <t>Local Phone Number</t>
  </si>
  <si>
    <t>450-4222</t>
  </si>
  <si>
    <t>Entity Filer Category</t>
  </si>
  <si>
    <t>Non-accelerated Filer</t>
  </si>
  <si>
    <t>Entity Small Business</t>
  </si>
  <si>
    <t>true</t>
  </si>
  <si>
    <t>Entity Emerging Growth Company</t>
  </si>
  <si>
    <t>Entity Ex Transition Period</t>
  </si>
  <si>
    <t>Business Contact</t>
  </si>
  <si>
    <t>Contact Personnel Name</t>
  </si>
  <si>
    <t>John Dobak</t>
  </si>
  <si>
    <t>M.D. Chief Executive Officer DermTech, Inc.</t>
  </si>
  <si>
    <t>Entity Address, Address Line Three</t>
  </si>
  <si>
    <t>Consolidated Balance Sheets - USD ($) $ in Thousands</t>
  </si>
  <si>
    <t>Dec. 31, 2018</t>
  </si>
  <si>
    <t>Current assets:</t>
  </si>
  <si>
    <t>Cash and cash equivalents</t>
  </si>
  <si>
    <t>Accounts receivable, net</t>
  </si>
  <si>
    <t>Inventory</t>
  </si>
  <si>
    <t>Prepaid expenses and other current assets</t>
  </si>
  <si>
    <t>Total current assets</t>
  </si>
  <si>
    <t>Property and equipment, net</t>
  </si>
  <si>
    <t>Other assets</t>
  </si>
  <si>
    <t>Total assets</t>
  </si>
  <si>
    <t>Current liabilities:</t>
  </si>
  <si>
    <t>Accounts payable</t>
  </si>
  <si>
    <t>Accrued compensation</t>
  </si>
  <si>
    <t>Accrued liabilities</t>
  </si>
  <si>
    <t>Deferred revenue</t>
  </si>
  <si>
    <t>Deferred underwriting fees</t>
  </si>
  <si>
    <t>Convertible notes payable, net</t>
  </si>
  <si>
    <t>Derivative liability</t>
  </si>
  <si>
    <t>Total current liabilities</t>
  </si>
  <si>
    <t>Notes payable, noncurrent</t>
  </si>
  <si>
    <t>Total liabilities</t>
  </si>
  <si>
    <t>Commitments and contingencies</t>
  </si>
  <si>
    <t xml:space="preserve"> </t>
  </si>
  <si>
    <t>Stockholders’ equity (deficit):</t>
  </si>
  <si>
    <t>Common stock value</t>
  </si>
  <si>
    <t>Additional paid-in capital</t>
  </si>
  <si>
    <t>Accumulated deficit</t>
  </si>
  <si>
    <t>Total stockholders’ equity (deficit)</t>
  </si>
  <si>
    <t>Total liabilities, convertible preferred stock and stockholders’ equity (deficit)</t>
  </si>
  <si>
    <t>Series A Convertible Preferred Stock</t>
  </si>
  <si>
    <t>Convertible preferred stock</t>
  </si>
  <si>
    <t>Series C Convertible Preferred Stock</t>
  </si>
  <si>
    <t>Consolidated Balance Sheets (Parenthetical) - USD ($)</t>
  </si>
  <si>
    <t>Convertible preferred stock, par value</t>
  </si>
  <si>
    <t>Convertible preferred stock, shares authorized</t>
  </si>
  <si>
    <t>Common stock, par value</t>
  </si>
  <si>
    <t>Common stock, shares authorized</t>
  </si>
  <si>
    <t>Common stock, shares issued</t>
  </si>
  <si>
    <t>Common stock, shares outstanding</t>
  </si>
  <si>
    <t>Convertible preferred stock, shares issued</t>
  </si>
  <si>
    <t>Convertible preferred stock, shares outstanding</t>
  </si>
  <si>
    <t>Convertible preferred stock, liquidation preference</t>
  </si>
  <si>
    <t>Consolidated Statements of Operations and Comprehensive Loss - USD ($) $ in Thousands</t>
  </si>
  <si>
    <t>Revenues:</t>
  </si>
  <si>
    <t>Total revenues</t>
  </si>
  <si>
    <t>Cost of revenues</t>
  </si>
  <si>
    <t>Gross profit / (loss)</t>
  </si>
  <si>
    <t>Operating expenses:</t>
  </si>
  <si>
    <t>Sales and marketing</t>
  </si>
  <si>
    <t>Research and development</t>
  </si>
  <si>
    <t>General and administrative</t>
  </si>
  <si>
    <t>Total operating expenses</t>
  </si>
  <si>
    <t>Loss from operations</t>
  </si>
  <si>
    <t>Other income (expense), net:</t>
  </si>
  <si>
    <t>Gain on debt extinguishment</t>
  </si>
  <si>
    <t>Interest expense, net</t>
  </si>
  <si>
    <t>Other expense</t>
  </si>
  <si>
    <t>Total other income (expense), net</t>
  </si>
  <si>
    <t>Net loss and comprehensive loss</t>
  </si>
  <si>
    <t>Weighted average shares outstanding used in computing net loss per share, basic and diluted</t>
  </si>
  <si>
    <t>Net loss per common share outstanding, basic and diluted</t>
  </si>
  <si>
    <t>Assay Revenue</t>
  </si>
  <si>
    <t>Contract Revenue</t>
  </si>
  <si>
    <t>Consolidated Statements of Convertible Preferred Stock and Stockholders' Equity (Deficit) - USD ($) $ in Thousands</t>
  </si>
  <si>
    <t>Total</t>
  </si>
  <si>
    <t>Convertible notes</t>
  </si>
  <si>
    <t>Private placement</t>
  </si>
  <si>
    <t>Series A convertible preferred stock</t>
  </si>
  <si>
    <t>Series C convertible preferred stock</t>
  </si>
  <si>
    <t>Common stock</t>
  </si>
  <si>
    <t>Common stockConvertible notes</t>
  </si>
  <si>
    <t>Common stockPrivate placement</t>
  </si>
  <si>
    <t>Additional paid-in capitalConvertible notes</t>
  </si>
  <si>
    <t>Additional paid-in capitalPrivate placement</t>
  </si>
  <si>
    <t>Balance at Dec. 31, 2017</t>
  </si>
  <si>
    <t>Balance, Shares at Dec. 31, 2017</t>
  </si>
  <si>
    <t>Issuance of stock, net of issuance costs</t>
  </si>
  <si>
    <t>Issuance of stock, net of issuance costs, Shares</t>
  </si>
  <si>
    <t>Issuance of Series C preferred stock and common stock warrants at $9.54 per share, net of $0.3 million issuance costs</t>
  </si>
  <si>
    <t>Stock-based compensation</t>
  </si>
  <si>
    <t>Net loss</t>
  </si>
  <si>
    <t>Balance at Dec. 31, 2018</t>
  </si>
  <si>
    <t>Balance, Shares at Dec. 31, 2018</t>
  </si>
  <si>
    <t>Cumulative effect adjustment of accounting method change</t>
  </si>
  <si>
    <t>Issuance of common stock through conversion</t>
  </si>
  <si>
    <t>Issuance of common stock through conversion, Shares</t>
  </si>
  <si>
    <t>Additional paid in capital assumed in Business Combination</t>
  </si>
  <si>
    <t>Issuance of Series A preferred stock at $3,250 per share</t>
  </si>
  <si>
    <t>Restricted stock unit release</t>
  </si>
  <si>
    <t>Restricted stock unit release, Shares</t>
  </si>
  <si>
    <t>Balance at Dec. 31, 2019</t>
  </si>
  <si>
    <t>Balance, Shares at Dec. 31, 2019</t>
  </si>
  <si>
    <t>Consolidated Statements of Convertible Preferred Stock and Stockholders' Equity (Deficit) (Parenthetical) - USD ($) $ in Millions</t>
  </si>
  <si>
    <t>Common Stock</t>
  </si>
  <si>
    <t>Issuance price per share</t>
  </si>
  <si>
    <t>Issuance costs</t>
  </si>
  <si>
    <t>Consolidated Statements of Cash Flows - USD ($) $ in Thousands</t>
  </si>
  <si>
    <t>Cash flows from operating activities:</t>
  </si>
  <si>
    <t>Adjustments to reconcile net loss to net cash used in operating activities:</t>
  </si>
  <si>
    <t>Depreciation</t>
  </si>
  <si>
    <t>Amortization of debt discount and issuance costs</t>
  </si>
  <si>
    <t>Change in fair value of derivative liability</t>
  </si>
  <si>
    <t>Gain on extinguishment of convertible notes</t>
  </si>
  <si>
    <t>Payment in connection with restricted stock unit release</t>
  </si>
  <si>
    <t>Changes in operating assets and liabilities:</t>
  </si>
  <si>
    <t>Accounts payable and accrued compensation</t>
  </si>
  <si>
    <t>Accrued liabilities and deferred revenue</t>
  </si>
  <si>
    <t>Net cash used in operating activities</t>
  </si>
  <si>
    <t>Cash flows from investing activities:</t>
  </si>
  <si>
    <t>Purchases of property and equipment</t>
  </si>
  <si>
    <t>Net cash used in investing activities</t>
  </si>
  <si>
    <t>Cash flows from financing activities:</t>
  </si>
  <si>
    <t>Proceeds from convertible notes payable</t>
  </si>
  <si>
    <t>Payments of debt issuance costs</t>
  </si>
  <si>
    <t>Payments of notes payable</t>
  </si>
  <si>
    <t>Proceeds from issuance of Series A Convertible Preferred Stock</t>
  </si>
  <si>
    <t>Proceeds received from close of Business Combination</t>
  </si>
  <si>
    <t>Proceeds from issuance of common stock</t>
  </si>
  <si>
    <t>Proceeds from sale of convertible preferred stock and common stock warrants, net of issuance costs</t>
  </si>
  <si>
    <t>Proceeds from exercise of common stock warrants</t>
  </si>
  <si>
    <t>Proceeds from exercise of stock options</t>
  </si>
  <si>
    <t>Net cash provided by financing activities</t>
  </si>
  <si>
    <t>Net increase/(decrease) in cash and cash equivalents</t>
  </si>
  <si>
    <t>Cash and cash equivalents, beginning of period</t>
  </si>
  <si>
    <t>Cash and cash equivalents, end of period</t>
  </si>
  <si>
    <t>Supplemental cash flow information:</t>
  </si>
  <si>
    <t>Income taxes paid</t>
  </si>
  <si>
    <t>Purchases of property and equipment recorded in accounts payable</t>
  </si>
  <si>
    <t>Non-cash investing and financing activities</t>
  </si>
  <si>
    <t>Debt discount and derivative liability at issuance of convertible notes payable</t>
  </si>
  <si>
    <t>The Company and a Summary of its Significant Accounting Policies</t>
  </si>
  <si>
    <t>Organization Consolidation And Presentation Of Financial Statements [Abstract]</t>
  </si>
  <si>
    <t>1. The Company and a Summary of its Significant Accounting Policies
(a)
Nature of Operations On August 29, 2019, DermTech, Inc., formerly known as Constellation Alpha Capital Corp, (the Company), and DermTech Operations, Inc., formerly known as DermTech, Inc., (DermTech Operations), consummated the transactions contemplated by the Agreement and Plan of Merger, dated as of May 29, 2019, by and among the Company, DT Merger Sub, Inc., a wholly owned subsidiary of the Company (Merger Sub), and DermTech Operations. The Company refers to this agreement, as amended by that certain First Amendment to Agreement and Plan of Merger dated as of August 1, 2019, as the Merger Agreement. Pursuant to the Merger Agreement, Merger Sub merged with and into DermTech Operations, with DermTech Operations surviving as a wholly-owned subsidiary of the Company. The Company refers to this transaction as the Business Combination. In connection with and two days prior to the completion of the Business Combination, the Company domesticated from the British Virgin Islands to Delaware. DermTech Operations changed its name from DermTech, Inc. to DermTech Operations, Inc. shortly before the completion of the Business Combination. On August 29, 2019, immediately following the completion of the Business Combination, the Company changed its name from Constellation Alpha Capital Corp. to DermTech, Inc., and then effected a one-for-two reverse stock split of its common stock (Reverse Stock Split). The Company is an emerging growth molecular diagnostic company developing and marketing its Clinical Laboratory Improvement Amendments of 1988, (CLIA), laboratory services including molecular pathology tests to facilitate the diagnosis of dermatologic conditions including melanoma. The Company has developed a proprietary, non-invasive technique for sampling the surface layers of the skin using an adhesive patch in order to collect individual biological information for commercial applications in the medical diagnostic field.
(b)
Basis of Presentation, Reverse Stock Split and Going Concern These consolidated financial statements have been prepared in accordance with U.S. generally accepted accounting principles, (U.S. GAAP). In the opinion of management, all adjustments, which include only normal recurring adjustments considered necessary for a fair presentation, have been included. The accompanying consolidated financial statements and notes to the consolidated financial statements give retroactive effect to the one-for-two Stock Split for all periods presented. The Company has incurred net losses since the Company’s formation and has an accumulated deficit of $91.1 million and a negative operating cash flow of $17.8 million as of December 31, 2019, which previously raised doubts of the Company’s ability to continue as a going concern. The Company expects to incur significant additional operating losses over at least the next several years. Management intends to pursue additional capital through equity offerings, debt financings, collaborations or licensing arrangements and believes this will be sufficient to provide the Company with the ability to continue to support its planned operations and to continue developing and commercializing gene expression tests. There can be no assurances as to the availability of additional financing or the terms upon which additional financing may be available to the Company. If the Company is unable to obtain sufficient funding at acceptable terms, it may be forced to significantly curtail its operations, and the lack of sufficient funding may have a material adverse impact on the Company’s ability to continue as a going concern. On February 28, 2020, the Company entered into a securities purchase agreement with certain institutional investors for a private placement of the Company’s equity securities for aggregate gross proceeds of approximately $65.0 million, and net proceeds to the Company of approximately $60.0 million, after deducting estimated offering expenses payable by the Company. The private placement financing closed on March 4, 2020. Following the closing of the private placement financing and in light of the fact that the Company does not have any debt, the Company has evaluated the expected cash requirements for a 12-month period from the issuance date of the consolidated financial statements through March 2021 and believes it will have sufficient cash on hand to fund anticipated operations during this time. The financial statements included in this annual report reflect that our previous going concern position has been alleviated.
(c)
Use of Estimates The preparation of consolidated financial statements in conformity with U.S. GAAP requires that management make estimates and assumptions that affect the reported amounts of assets and liabilities and disclosure of contingent assets and liabilities at the date of the consolidated financial statements and the amounts of revenues and expenses reported during the period. On an ongoing basis, management evaluates these estimates and judgments, including those related to assay revenue, stock-based compensation, accounts receivable and the realization of deferred tax assets. Actual results may differ from those estimates.
(d)
Cash and Cash Equivalents The Company considers all highly liquid investments with remaining maturities of three months or less when purchased to be cash equivalents. The Company maintains its cash balances at banks and financial institutions. The balances are insured up to the legal limit. The Company maintains cash balances that may, at times, exceed this insured limit.
(e)
Property and Equipment Property and equipment is recorded at cost less accumulated depreciation. Depreciation is computed using the straight-line method over the estimated useful lives of the assets, which range from two to five years. Leasehold improvements are depreciated over the shorter of the remaining term of the lease or the useful life of the asset. The Company recorded depreciation expense of $0.1 million and $0.1 million for the years ended December 31, 2019 and 2018, respectively. No property or equipment was disposed of during the years ended December 31, 2019 and 2018. The Company assesses its long-lived assets, consisting primarily of property and equipment, for impairment when material events or changes in circumstances indicate that the carrying value may not be recoverable. There were no impairment losses for the years ended December 31, 2019 and 2018.
(f)
Research and Development Costs incurred in connection with research and development (R&amp;D) activities are expensed as incurred. R&amp;D expenses consist of (i) employee-related expenses, including salaries, benefits, travel and stock compensation expense; (ii) facilities and other expenses, which include direct and allocated expenses for rent and maintenance of facilities and laboratory and other supplies. The Company expenses all costs as incurred in connection with patent applications (including direct application fees and the legal and consulting expenses related to making such applications) and such costs are included in general and administrative expenses.
(g)
Concentration of Credit Risk Financial instruments that potentially subject the Company to significant concentrations of credit risk consist primarily of cash and cash equivalents. The Company maintains $15.1 million in a bank deposit account that is in excess of the $250,000 insurance provided by the Federal Deposit Insurance Corporation in one federally insured financial institution. The Company has not experienced any losses in such accounts.
(h)
Income Taxes The Company provides for federal and state income taxes on the asset and liability approach which requires deferred tax assets and liabilities to be recognized based on temporary differences between the consolidated financial statement and tax bases of assets and liabilities using enacted tax rates in effect for the year in which the temporary differences are expected to reverse. Deferred tax assets are reduced by a valuation allowance when, in management’s opinion, it is more likely than not that some portion or all of the deferred tax assets will not be realized. The Company considers the scheduled reversal of deferred tax liabilities, projected future taxable income, and tax planning strategies in making this assessment. The Company’s valuation allowance is based on available evidence, including its current year and prior year operating losses, evaluation of positive and negative evidence with respect to certain specific deferred tax assets including evaluation sources of future taxable income to support the realization of the deferred tax assets. The Company has established a full valuation allowance on the deferred tax assets as of December 31, 2019 and 2018. Current and deferred tax assets and liabilities are recognized based on the tax positions taken or expected to be taken in the Company’s income tax returns. U.S. GAAP requires that the tax benefits of an uncertain tax position can only be recognized when it is more likely than not that the tax position will be sustained upon examination by the relevant taxing authority. Tax benefits related to tax positions that do not meet this criterion are not recognized in the consolidated financial statements. The Company recognizes interest and penalties related to income tax matters in income tax expense.
(i)
Revenue Recognition The Company’s revenue is generated from two revenue streams, contract revenue and assay revenue. The Company has changed its method of accounting for revenue as of January 1, 2019 due to the adoption of Accounting Standards Update (ASU) No. 2014-09, Revenue from Contracts with Customers (Topic 606) ASC 606 The Company recognizes revenue from its contract and assay goods and service in accordance with the core principles and key aspects considered by the Company. These considerations are described in detail below, first for Contract Revenue and then for Assay Revenue.
( 1 )
Contract Revenue Contract revenue is generated from the sale of laboratory services and adhesive sample collection kits to third party companies through contract research agreements. Laboratory revenues result from providing gene expression tests to facilitate the development of drugs designed to treat dermatologic conditions. The provision of gene expression services may include sample collection using the Company’s patented adhesive patch biopsy devices, assay development for research partners, ribonucleic acid ( RNA Contracts As part of the Company’s contract revenue, the Company has established agreements and work orders with the Company’s pharmaceutical partners that fall under the scope of ASC 606. Performance Obligations ASC 606 requires an entity to assess the goods or services promised in a contract and identify as a performance obligation each promise to transfer to the customer either a good or service (or a bundle of goods or services) that is distinct, or a series of distinct goods or services that are substantially the same and that have the same pattern of transfer to the customer. Based upon review of existing contracts, a majority of the Company’s contract revenue agreements contain three performance obligations:
(1)
Adhesive patch kits
(2)
RNA extractions and analysis
(3)
Certain project management fees Many of the Company’s contract revenue agreements contain promises such as start-up activities and quality system setup fees, which are activities that the Company performs to fulfill the agreement and they do not transfer any good or service to the customer. These promises encompass the administrative tasks associated with beginning and initiating a new project or study with a pharmaceutical company. In accordance with ASC 606, an entity does not account for these activities as a promised good or service within the agreement nor evaluate whether they are a performance obligation. Transaction Price The transaction price is the amount of consideration to which an entity expects to be entitled in exchange for transferring promised goods or services to a customer. The consideration promised in an agreement with a customer may include fixed amounts, variable amounts, or both. The transaction prices of the Company’s performance obligations are listed in its agreements on a per unit basis and are fixed for adhesive patch kits and RNA extractions and analysis. The project management fees are assessed based on a monthly service fee which range within the agreements depending on certain factors which include length of the project and the amount of kits or RNA extractions and analysis promised within the agreement. The fixed and variable rates are materially consistent within the Company’s agreements. Therefore, the Company utilizes the prices listed in our agreements as the transaction price for each performance obligation. In determining the transaction price, ASC 606 requires an entity to adjust the promised amount of consideration for the effects of the time value of money if the agreement contains a significant financing component. The Company’s agreements state fixed transaction prices for each deliverable associated with the agreement and do not qualify for the significant financing component of ASC 606. Allocate the Transaction Price The Company’s contracts have a directly observable transaction price pertaining to each promised good or service. Those prices are consistent across agreements for adhesive patch kits and RNA extractions and analysis, with the exception of the Company’s project management fees, which the Company’s believes encompass a sufficiently narrow range of prices that are dictated upon factors of each agreement previously discussed above. Therefore, the Company’s relies on those transaction prices as the basis to allocate the stand-alone selling prices to the performance obligations of the agreement. Most of the Company’s agreements contain a discount that is allocated to items within the agreement, whether they are performance obligations or not. Those items that are not performance obligations (e.g. quality system setup and start up fees) have the associated discount allocated to the transaction prices of the performance obligations evenly. Recognize Revenue An entity should recognize revenue when (or as) it satisfies a performance obligation by transferring a promised good or service to a customer. A good or service is transferred when (or as) the customer obtains control of that good or service. The adhesive patch kits are recognized at a point in time when shipped to the customer. The RNA extraction and analysis are recognized at a point in time when the extraction and analysis process is complete and the results are sent to the customer. The Company provides its project management service over the life of the agreement, providing equal benefit to the customer throughout the life of the project or study. Therefore, the revenue related to the Company’s project management fees is recognized straight-line over the life of the agreement. Deferred Revenue and Remaining Performance Obligations The Company records a deferred revenue liability if a customer pays consideration before the Company transfers a good or service to the customer. Deferred revenue primarily represents upfront milestone payments, for which consideration is received prior to goods/services are completed or delivered. Deferred revenue at December 31, 2019 and 2018 was $1.4 million and $1.6 million, respectively. Remaining performance obligations include deferred revenue and amounts the Company expects to receive for goods and services that have not yet been delivered or provided under existing agreements. For agreements that have an original duration of one year or less, the Company has elected the practical expedient applicable to such agreements and does not disclose the remaining performance obligations at the end of each reporting period and when the Company expects to recognize this revenue. As of December 31, 2019, the estimated revenue expected to be recognized in future periods related to performance obligations that are unsatisfied for executed agreements with an original duration of one year or more was approximately $0.7 million. The Company expects to recognize revenue on the majority of these remaining performance obligations over the next two to three years.
( 2 )
Assay Revenue The Company generates revenues from its Pigmented Lesion Assay (PLA) and Nevome services it provides to healthcare clinicians in various states throughout the United States to assist in a clinician’s diagnosis of melanoma. The Company provides prescribing clinicians with its adhesive sample collection kits to perform non-invasive skin biopsies of clinically ambiguous pigmented skin lesions on patients. Once the sample is collected by the healthcare clinician, it is returned to the Company’s CLIA laboratory for analysis. The patient RNA and deoxyribonucleic acid (DNA) is extracted from the adhesive patch collection kit and analyzed using gene expression technology to determine if the pigmented skin lesion contains certain genomic features indicative of melanoma. Upon completion of the gene expression analysis, a final report is drafted and provided to the dermatologists detailing the test results for the pigmented skin lesion indicating whether the sample collected is indicative of melanoma or not. Contracts The Company’s customer is the patient. However, the Company does not enter into a formal reimbursement agreement with a patient, as formal reimbursement agreements are more commonly established with insurance payors. Accordingly, the Company establishes an agreement with a patient in accordance with other customary business practices.
•
Approval of an agreement is established by the use of the Company’s the Company’s
•
The Company is obligated to perform the Company’s
•
Payment terms are a function of a patient’s existing insurance benefits.
•
Once the Company delivers a patient’s test result to the ordering physician, the Company is legally able to collect payment and bill an insurer and/or patient, depending on payor agreement status or patient insurance benefit status.
•
The Company’s consideration is deemed to be variable, and the Company considers collection of such consideration to be probable to the extent that it is unconstrained. Performance Obligations A performance obligation is a promise in an agreement to transfer a distinct good or service (or a bundle of goods or services) to the customer. The customer is able to order a PLA test. However, a Nevome test cannot be ordered separately from the PLA test and it is contingent on being run only when a PLA test comes back positive on a sample. The Nevome test would not qualify as a distinct service. Therefore, the PLA test is recognized as a single performance obligation and the Nevome test, if rendered, is bundled with the single PLA performance obligation. Transaction Price The transaction price is the amount of consideration that the Company expects to collect in exchange for transferring promised goods or services to a customer, excluding amounts collected on behalf of third parties (for example, some sales taxes). The consideration expected from an agreement with a customer may include fixed amounts, variable amounts, or both. The consideration derived from the Company’s agreements is deemed to be variable, though the variability is not explicitly stated in any agreement. Rather, the implied variability is due to several factors, such as the amount of contractual adjustments, any patient co-payments, deductibles or patient compliance incentives, the existence of secondary payors and claim denials. The Company estimates the amount of variable consideration using the expected value method, which represents the sum of probability-weighted amounts in a range of possible consideration amounts. When estimating the amount of variable consideration, the Company considers several factors, such as historical collections experience, patient insurance eligibility and payor reimbursement agreements. The Company limits the amount of variable consideration included in the transaction price to the unconstrained portion of such consideration. In other words, the Company recognizes revenue up to the amount of variable consideration that is not subject to a significant reversal until additional information is obtained or the uncertainty associated with the additional payments or refunds is subsequently resolved. Differences between original estimates and subsequent revisions, including final settlements, represent changes in the estimate of variable consideration and are included in the period in which such revisions are made. Revenue recognized from changes in transaction prices was not material for the years ended December 31, 2019 and 2018, respectively. The Company monitors its estimates of transaction price to depict conditions that exist at each reporting date. If the Company subsequently determines that it will collect more consideration than it originally estimated for an agreement with a patient, it will account for the change as an increase in the estimate of the transaction price (i.e., an upward revenue adjustment) in the period identified. Similarly, if the Company subsequently determines that the amount it expects to collect from a patient is less than it originally estimated, it will generally account for the change as a decrease in the estimate of the transaction price (i.e., a downward revenue adjustment), provided that such downward adjustment does not result in a significant reversal of cumulative revenue recognized. When the Company does not have significant historical experience or that experience has limited predictive value, the constraint over estimates of variable consideration may result in no revenue being recognized upon delivery of a patient’s test result to the ordering physician, with recognition, generally occurring at the date of cash receipt. Allocate the Transaction Price The entire transaction price is allocated entirely to the single performance obligation contained within the agreement with a patient. Recognize Revenue The Company’s single performance obligation is satisfied at a point in time, and that point in time is defined as the date a patient’s successful test result is delivered to the patient’s ordering physician. The Company considers this date to be the time at which the patient obtains control of the final results of the promised test service. If a Nevome test service is ordered and completed in conjunction with the Company’s PLA service, then the Company will recognize revenue upon the delivery of both final reports to the physician. The delivery of the Company’s Nevome test results is typically after the Company’s PLA results are delivered due to the circumstances of how the Company processes the Nevome test. However, this length in time is determined to not materially impact the final overall revenue recognition timing.
( 3 )
Disaggregation of Revenue The following tables present the Company’s revenues disaggregated by revenue source during the years ended December 31, 2019 and 2018, respectively (in thousands):
Year Ended December 31,
2019
2018
Assay Revenue
PLA Test
$
1,403
$
1,281
Contract Revenue
Adhesive Patch kits
476
441
RNA Extractions
626
396
Project Management Fees
336
223
Other
523
101
Total Revenue
$
3,364
$
2,442
( 4 )
Contract Balances The timing of revenue recognition, billings and cash collections results in billed accounts receivable and deferred revenue on the consolidated balance sheets. Generally, contract revenue has a majority of agreements in which the Company receives a substantial up-front payment upon various milestones over the life of the agreement. This results in deferred revenue and is relieved upon delivery of the applicable adhesive patch kits or RNA extraction results. Changes in accounts receivable and deferred revenue were not materially impacted by any other factors. Deferred revenue balances are presented on the Company’s consolidated balance sheets and were $1.4 million and $1.6 million as of December 31, 2019 and 2018, respectively.
(j)
Accounts Receivable Contract Accounts Receivable Contract accounts receivable are recorded at the net invoice value and are not interest bearing. The Company reserves specific receivables if collectability is no longer reasonably assured, and as of December 31, 2019, the Company did not maintain any reserve over contract receivables as they deal with large established credit worthy customers. The Company re-evaluates such reserves on a regular basis and adjusts its reserves as needed. Once a receivable is deemed to be uncollectible, such balance is charged against the reserve. The Company recorded $0.3 million and $0.3 million of contract accounts receivable as of December 31, 2019 and 2018, respectively. Assay Accounts Receivable Due to the nature of the Company’s assay revenue, it can take a significant amount of time to collect upon billed PLA services. The Company prepares an analysis on reimbursement collections and data obtained for each financial reporting period to determine the amount of receivables to be recorded relating to PLA services performed in the applicable period. The Company accrues an allowance for doubtful accounts against its accounts receivable when it is probable that an account is not collectible, based on write off history, credit risk of specific accounts, aging analysis and other information available on specific accounts. The Company generally does not perform evaluations of customers’ financial condition and generally does not require collateral. Accounts receivable are written off when all efforts to collect the balance have been exhausted. Historically, the Company’s bad debt expense has not been significant. Adjustments for implicit price concessions attributable to variable consideration are incorporated into the measurement of the accounts receivable balances and are not part of the allowance for doubtful accounts.
(k)
Freight and Shipping Costs The Company records outbound freight and shipping costs for its contract and assay revenues in cost of revenues.
(l)
Comprehensive Income (Loss) Comprehensive income/(loss) is defined as a change in equity during a period from transactions and other events and circumstances from non-owner sources. The Company’s comprehensive loss was the same as its reported net loss for all periods presented.
(m)
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 views its operations and manages its business as one operating segment.
(n)
Net Loss Per Share Basic and diluted net loss per common share is determined by dividing net loss applicable to common shareholders by the weighted average common shares outstanding during the period. Because there is a net loss attributable to common shareholders during the years ended December 31, 2019 and 2018, the outstanding common stock warrants, stock options, restricted stock units and preferred stock have been excluded from the calculation of diluted loss per common share because their effect would be anti-dilutive. Therefore, the weighted average shares used to calculate both basic and diluted loss per share are the same. Diluted net loss per common share for the year ended December 31, 2019 excludes the effect of anti-dilutive equity instruments including 615,385 shares of common stock issuable upon conversion of the Company’s the Company’s
(o)
Stock-Based Compensation Compensation costs associated with stock option awards and other forms of equity compensation are measured at the grant-date fair value of the awards and recognized over the requisite service period of the awards on a straight-line basis. The Company grants stock options to purchase common stock to employees with exercise prices equal to the fair market value of the underlying stock, as determined by the board of directors, management and outside valuation experts prior to the Business Combination. The board of directors and outside valuation experts determined the fair value of the underlying stock by considering a number of factors, including historical and projected financial results, the risks the Company faced at the time, the preferences of the Company’s debt holders and preferred stockholders, and the lack of liquidity of the Company’s common stock. Subsequent to the close of the Business Combination, the fair market value of stock options is based on the closing stock price on the grant date. The fair value of each stock option award is estimated using the Black-Scholes-Merton valuation model. Such value is recognized as expense over the requisite service period, net of estimated forfeitures, using the straight-line method. The expected term of options is based on the simplified method which defines the expected term as the average of the contractual term of the options and the weighted average vesting period for all option tranches. The expected volatility of stock options is based upon the historical volatility of a number of related publicly traded companies in similar stages of development. The risk-free interest rate is based on the average yield of U.S. Treasury securities with remaining terms similar to the expected term of the share-based awards. The assumed dividend yield was based on the Company’s expectation of not paying dividends in the foreseeable future. The Company accounts for stock options to non-employees using the fair value approach. The fair value of these options is measured using the Black-Scholes-Merton option pricing model, reflecting the same assumptions applied to employee options, other than expected life, which is assumed to be the remaining contractual life of the award. Options that are granted to employees have a requisite service period of four years. Equity instruments awarded to non-employees are periodically re-measured as the underlying awards vest unless the instruments are fully vested, immediately exercisable, and non-forfeitable on the date of grant. Restricted stock units (RSUs), are considered restricted stock. The fair value of restricted stock is equal to the fair market value of the underlying stock, as determined by the board of directors, management and input from outside valuation experts prior to the Business Combination. Subsequent to the close of the Business Combination, the fair market value of RSUs is based on the closing stock price on the grant date. The Company recognizes stock-based compensation expense based on the fair value on a straight-line basis over the requisite service periods of the awards, taking into consideration estimated forfeitures. RSUs that are granted to employees have a requisite service period between two and four years. The fair value of each option for employees was estimated on the date of grant using the following assumptions:
Year Ended December 31,
2019
2018
Assumed risk-free interest rate
1.68% - 2.50%
2.46% - 3.00%
Assumed volatility
72.30% - 73.50%
72.30% - 78.25%
Expected option term
6.02 - 6.08 years
5.76 - 6.04 years
Expected dividend yield
—
—
The Company recorded stock-based compensation expense for employee options, RSUs, common stock warrants, and consultant options of $1.3 million and $0.9 million for the years ended December 31, 2019 and 2018. The total compensation cost related to non-vested awards not yet recognized at December 31, 2019 was $0.4 million, which is expected to be recognized on a straight-line basis over a weighted average term of 2.07 years.
(p)
Derivative Liability From time-to-time, the Company may issue convertible notes that contain embedded features that require derivative accounting including the determination of the fair value of the financial instruments at the execution of the contract and the change in such fair values through each reporting period until such time the liability is extinguished. The Company’s convertible notes, as further discussed in Note 3, had embedded derivatives that required bifurcation from the host instrument.
(q)
Fair Value Measurements The Company uses a three-tier fair value hierarchy to prioritize the inputs used in the Company’s fair value measurements. These tiers include: Level 1, defined as observable inputs such as quoted prices in active markets for identical assets; Level 2, defined as inputs other than quoted pri</t>
  </si>
  <si>
    <t>Balance Sheet Details</t>
  </si>
  <si>
    <t>2. Balance Sheet Details Consolidated balance sheet details are as follows (in thousands):
December 31, 2019
December 31, 2018
Prepaid expenses and other current assets:
Prepaid insurance
$
951
$
2
Prepaid trade shows
85
19
Other current assets
25
5
Total prepaid expenses and other current assets
$
1,061
$
26
Property and equipment, gross:
Laboratory equipment
$
1,135
$
314
Computer equipment
15
3
Furniture and fixtures
34
34
Leasehold improvements
32
14
Total property and equipment, gross
1,216
365
Less accumulated depreciation
(239
)
(150
)
Total property and equipment, net
$
977
$
215
December 31, 2019
December 31, 2018
Accrued liabilities:
Accrued consulting services
$
37
$
23
Accrued interest
—
164
Accrued printing fees
55
—
Deferred rent
88
85
Other accrued expenses
38
14
Total accrued liabilities
$
218
$
286
Accrued compensation:
Accrued paid time off
$
309
$
234
Accrued bonus and deferred compensation
465
246
Accrued severance
368
—
Total accrued compensation
$
1,142
$
480</t>
  </si>
  <si>
    <t>Debt</t>
  </si>
  <si>
    <t>Debt Disclosure [Abstract]</t>
  </si>
  <si>
    <t>3. Debt Wilson, Sonsini, Goodrich &amp; Rosati Note On January 7, 2016, DermTech Operations converted $0.6 million of its accounts payable due to Wilson, Sonsini, Goodrich &amp; Rosati (DermTech Operations’ general legal counsel) into a three-year promissory note bearing 3% interest and maturing on January 7, 2019, or earlier under certain circumstances. There were no principal payments due until the note reached maturity. On October 25, 2017, DermTech Operations amended and restated its promissory note with Wilson, Sonsini, Goodrich &amp; Rosati by paying down $0.1 million on the principal balance of the note while extending its maturity date to January 7, 2020, or earlier under certain circumstances, at a continued interest rate of 3%. The Company recorded $11,000 and $15,000 of interest expense relating to this note payable during the years ended December 31, 2019 and 2018, respectively. On September 16, 2019, the Company paid all outstanding principal and accrued interest in the amount of $0.6 million on this note payable. 2018 Convertible Bridge Notes From August to November 2018, DermTech Operations issued $6.8 million aggregate principal amount of convertible bridge notes (2018 Bridge Notes), resulting in $6.6 million in net proceeds. The 2018 Bridge Notes carried a 10% interest rate and matured on March 31, 2019. Since the 2018 Bridge Notes were not paid or converted by March 31, 2019, the interest rate increased to 15%. The 2018 Bridge Notes were subject to automatic conversion into equity securities of DermTech Operations at the closing of a single capital raising transaction or series of related capital raising transactions in which DermTech Operations issued equity securities with aggregate gross proceeds to DermTech Operations of at least $20 million (Qualified Financing) that occurred on or prior to the maturity date. Upon automatic conversion of these 2018 Bridge Notes, the note holders were entitled to receive shares of DermTech Operations’ equity securities equal to the quotient obtained by dividing the unpaid principal amount of these 2018 Bridge Notes plus interest accrued but unpaid by the lesser of:
1)
the lowest price per share of the new stock paid in the Qualified Financing by investors multiplied by 70%.
2)
the price per share obtained by dividing $45 million by DermTech Operations’ fully-diluted capitalization immediately prior to such Qualified Financing assuming exercise or conversion of all outstanding options and issuance of all outstanding restricted stock unit awards, including all shares of common stock reserved and available for future grant under any equity incentive plan of the Company, and/or any equity incentive or similar plan to be created or increased in connection with the Qualified Financing, but excluding any shares issuable upon exercise of the DermTech Operations’ outstanding common stock warrants or conversion of the 2018 Bridge Notes. In the event DermTech Operations consummated, on or before the maturity date, an equity financing pursuant to which it sold shares of equity in a transaction that did not constitute a Qualified Financing, then the note holders had the option, but not the obligation, to elect to treat such equity financing as a Qualified Financing on the same terms set forth in these 2018 Bridge Notes. In addition, the note holders could have elected to convert at any time all of the outstanding principal balance under these 2018 Bridge Notes, together with any accrued but unpaid interest, into shares of the DermTech Operations’ Series C Preferred Stock (Optional Conversion). Upon Optional Conversion of these notes, the note holders were entitled to receive a number of shares of DermTech Operations’ Series C Preferred Stock equal to the quotient obtained by dividing the unpaid principal amount of these notes plus interest accrued but unpaid by $9.54, subject to adjustment upon certain events. The note holders would have also received common stock warrants, in substantially the same form as the common stock warrants issued to any purchasers of DermTech Operations’ Convertible Series C Preferred Stock. In the event of a Change of Control (as defined in the 2018 Bridge Note agreements) transaction prior to the payment in full or conversion of these 2018 Bridge Notes, then the note holders could have elected to either:
1)
effect the Optional Conversion feature, as discussed above, or
2)
demand payment of the outstanding principal amount and the current accrued but unpaid interest of these 2018 Bridge Notes (Base Amount) plus an amount equal to the Base Amount multiplied by a specified percentage. Several of the embedded features of the 2018 Bridge Notes were identified as meeting the criteria of a derivative and ultimately bifurcated from the host contract. DermTech Operations accounted for this by separating the derivative component of the 2018 Bridge Notes as a derivative liability on the consolidated balance sheet. DermTech Operations assigned a value to the debt component of the 2018 Bridge Notes equal to the difference between the estimated fair value of the 2018 Bridge Notes with and without the conversion features, which resulted in DermTech Operations recording the 2018 Bridge Notes at a discount. The total debt discount amount as of the respective date of issuance of the 2018 Bridge Notes was determined to be $2.5 million. DermTech Operations amortized the debt discount over the contractual life (i.e., March 31, 2019) of the 2018 Bridge Notes as additional non-cash interest expense utilizing the effective interest method. At each financial reporting period, DermTech Operations remeasured the fair value of the embedded features bifurcated from the 2018 Bridge Notes (i.e., the derivative liability) and changes in the fair value are recognized in earnings. Losses relating to the change in fair value of the derivative liability recognized as other expense on the Statement of Operations were $0.4 million for both the years ended December 31, 2019 and 2018. On May 23, 2019, DermTech Operations and the various convertible 2018 Bridge Note holders agreed to amend the outstanding convertible notes that were issued in the last half of 2018. As part of the amendment, the maturity dates of the notes were extended to the earliest of (i) September 24, 2019; (ii) the occurrence of an Event of Default (as defined in the 2018 Bridge Notes); (iii) the consummation of a liquidation or dissolution of DermTech Operations (iv) a Liquidation Transaction (as defined in the 2018 Bridge Notes); or (v) the consummation of a merger with or into the Company or any of its subsidiaries. In addition, immediately prior to the consummation of a DermTech Operations merger with or into the Company or any of its subsidiaries substantially on the terms contemplated as of the date of the amendment to the outstanding convertible notes on or before September 24, 2019 (a Qualifying Merger), the outstanding principal amount of and all accrued but unpaid interest on each of the convertible notes would automatically be converted into shares of the DermTech Operations’ common stock at a price per share equal to 70% of the Merger Consideration. For purposes of the preceding sentence, the “Merger Consideration” means (i) the lesser of $6.46 and (ii) the offering price per share of the private investment in public equity (PIPE) transaction to be consummated concurrently with the consummation of the Qualifying Merger multiplied by the Conversion Ratio. For the purposes of the preceding sentence, the “Conversion Ratio” means the quotient resulting from dividing 8,000,000 by the number of fully diluted shares of the Company as of immediately after the conversion of the notes. This new embedded Qualifying Merger feature of the 2018 Bridge Notes was identified as meeting the criteria of a derivative and ultimately bifurcated from the host contract with the previously identified embedded features that met the criteria of being a derivative. In addition, this amendment was accounted for as a debt modification of the existing 2018 Bridge Notes. 2019 Convertible Bridge Notes Between June 5 th th 2019 Bridge Notes The unpaid principal amount of these convertible bridge notes together with any interest accrued but unpaid thereon, would automatically be converted into shares of DermTech Operations’ common stock immediately prior to the consummation of a Qualifying Merger. Upon the conversion of these notes, the note holders were entitled to receive a number of shares of DermTech Operations’ common stock equal to the quotient obtained by dividing (i) the unpaid principal amount of these notes plus interest accrued but unpaid thereon, by (1) if the Qualifying Merger consummates prior to the maturity date, the lesser of (x) $5.80 and (y) 90% of the Merger Consideration (as defined below), or (2) if the Qualifying Merger consummates on or after the maturity date, the lesser of (x) $4.51 and (y) 70% of the Merger Consideration. For purposes of the preceding sentence, the “Merger Consideration” means the offering price per share of the PIPE transaction between Constellation and the investors thereto, consummated substantially concurrently with the consummation of the Qualifying Merger, multiplied by the Conversion Ratio (as defined below). For purposes of the preceding sentence, the “Conversion Ratio” means the quotient resulting from dividing 8,000,000 by the number of the Company’s fully diluted shares immediately prior to the consummation of the Qualifying Merger, assuming exercise of all outstanding options, issuance of all common stock underlying outstanding restricted stock unit awards, exercise of all outstanding warrants, and conversion of all outstanding convertible promissory notes, including these notes and any other note of substantially the same form, but excluding all shares of DermTech Operations’ common stock reserved and available for future grant under any equity incentive or similar plan of DermTech Operations, and in each case as adjusted for stock splits, combinations and similar transactions, all calculated in accordance with the final allocation schedule delivered in connection with the Qualifying Merger. In addition to the Qualifying Merger feature, the 2019 Bridge Notes were issued with the same embedded features as the 2018 Bridge Notes, as discussed above, prior to the May 23, 2019 amendment. Several of the embedded features of the 2019 Bridge Notes were identified as meeting the criteria of a derivative and ultimately bifurcated from the host contract. DermTech Operations accounted for this by separating the derivative component of the 2019 Bridge Notes as a derivative liability on the consolidated balance sheet. The Company assigned a value to the debt component of the 2019 Bridge Notes equal to the difference between the estimated fair value of the 2019 Bridge Notes with and without the conversion features, which resulted in DermTech Operations recording the 2019 Bridge Notes at a discount. The total debt discount amount as of the respective date of issuance of the 2019 Bridge Notes was determined to be $0.3 million. DermTech Operations amortized the debt discount over the contractual life (i.e., September 25, 2019) of the 2019 Bridge Notes as additional non-cash interest expense utilizing the effective interest method. At each financial reporting period, DermTech Operations remeasured the fair value of the embedded features bifurcated from the 2019 Bridge Notes (i.e., the derivative liability) and changes in the fair value were recognized in earnings. For the years ended December 31, 2019 and 2018, the Company recognized losses of $14,000 and $0, respectively, on the change in fair value of the derivative liability recognized as other expense on the consolidated Statement of Operations and Comprehensive Loss. Exchange of Convertible Debt for Common Shares On August 29, 2019, immediately prior to the completion of the Business Combination, all unpaid principal and interest on the 2019 Bridge Notes and the 2018 Bridge Notes (collectively, the Bridge Notes) was converted into 2,267,042 common shares of DermTech Operations. The conversion of the Bridge Notes debt for common shares of DermTech Operations was accounted for as an extinguishment of the Bridge Notes. The conversion resulted in DermTech Operations having legally settled the debt obligations. DermTech Operations’ equity was increased by the settlement-date fair value of the common shares issued. Certain bifurcated embedded derivative instruments also were settled as part of the transaction. The net carrying amounts of the Bridge Notes, including remaining unamortized debt discount and issuance costs, and the bifurcated embedded derivative liability were extinguished on the date of the Business Combination. A gain on debt extinguishment of $0.9 million was recognized, which represented the unamortized debt discounts and issuance costs remaining at the time of the debt extinguishment. The following table summarizes information about the liability components the Company’s 2018 Bridge Notes (in thousands):
2018 Bridge Notes
December 31, 2019
December 31, 2018
Principal amount outstanding
$
—
$
6,800
Unamortized discount and issuance costs
—
(1,781
)
Total current convertible notes payable, net
$
—
$
5,019
There was no liability balance for the Company’s 2019 Bridge Notes as of December 31, 2019 and 2018.</t>
  </si>
  <si>
    <t>Stockholders' Equity</t>
  </si>
  <si>
    <t>Stockholders Equity Note [Abstract]</t>
  </si>
  <si>
    <t xml:space="preserve">4. Stockholders’ Equity
(a)
Classes of Stock The Company’s amended and restated certificate of incorporation authorizes it to issue 50,000,000 shares of common stock and 5,000,000 shares of preferred stock. Both classes of stock have a par value of $0.0001 per share. Pursuant to the Business Combination, the Company issued shares of its common stock to DermTech Operations common stockholders, at an exchange ratio of approximately 1.16 shares of the Company’s common stock for each share of DermTech Operations common stock. In connection with and immediately following the Business Combination, the Company filed a certificate of amendment to its amended and restated certificate of incorporation to affect a one-for-two reverse stock split of its common stock. All stock information presented throughout this document have been adjusted to reflect these capital structure changes.
(b)
Series C Convertible Preferred Stock Financing In an effort to raise additional capital, DermTech Operations conducted a Series C Convertible Preferred Stock private offering in August of 2016 for a total offering amount of $15 million at a price per share of $9.54. During 2017, 559,849 shares of Series C Convertible Preferred Stock were issued for gross cash proceeds of $5.3 million, reduced by issuance costs of $0.4 million. In addition, 102,740 common stock warrants were issued with this offering, exclusive of compensatory warrants issued to the placement agent. During 2018, 506,539 shares of Series C Convertible Preferred Stock were issued for gross cash proceeds of $4.8 million, reduced by issuance costs of $0.3 million. On May 23, 2019, agreed to an amendment with the Series C Convertible Preferred Stockholders that immediately prior the consummation of a merger with or into the Company or any of its subsidiaries on or before September 24, 2019, the outstanding Series C Convertible Preferred Stock would convert into common stock at a one to one ratio in accordance with amended and restated certificate of incorporation.
(c)
Series A Convertible Preferred Stock Issued in Connection with PIPE Financing In connection with the PIPE transaction and on August 29, 2019, immediately following the completion of the Business Combination, the Company filed a Certificate of Designation of Preferences, Rights and Limitations for the Company’s Series A Convertible Preferred Stock. An aggregate of 1,231 shares of Series A Convertible Preferred Stock for an aggregate purchase price of $4.0 million was issued to certain accredited investors Preferred Dividends Holders of Series A Convertible Preferred Stock are entitled to receive dividends on an as-converted basis equal to and in the same form as dividends paid on shares of the Company’s common stock when, as and if these dividends are paid on the Company’s common stock. Preferred Liquidation Preference Holders of Series A Convertible Preferred Stock will participate pari passu with the holders of the Company’s common stock on an as-converted basis in the event of dissolution, liquidation or winding up of the Company. Redemption Series A Convertible Preferred Stock does not contain any mandatory redemption features. The Company’s convertible preferred stock has been classified as temporary equity in the accompanying consolidated balance sheets in accordance with authoritative guidance for the classification and measurement of potentially redeemable securities whose redemption is based upon certain change in beneficial ownership events outside of the Company’s control. The Company has determined not to adjust the carrying values of the convertible preferred stock to the liquidation preferences of such shares because of the uncertainty of whether or when such events would occur. Conversion Each share of the Company’s Series A Convertible Preferred Stock is convertible into shares of the Company’s common stock at a conversion price per share equal to $3.25, provided that in no event may any shares of the Company’s Series A Convertible Preferred Stock be convertible if the conversion would result in the holder beneficially owning more than 9.99% of the Company’s then-outstanding shares of common stock. Voting Rights The shares of the Company’s Series A Convertible Preferred Stock have no voting rights, except with respect to certain protective provisions set forth in the Series A Certificate of Designation relating to the powers, preferences and rights of such shares.
(d)
Accelerated Vesting in Association with Business Combination On January 4, 2019, in contemplation of the Business Combination (refer to Note 8), DermTech Operations modified certain provisions of its stock-based compensation awards to all employees and certain non-employees to accelerate the vesting period for various outstanding stock awards. In connection with the modifications, the incremental fair value of certain unvested stock option grants were measured at the date of the modification. For any options in which the fair value immediately after the modification was lower than the fair value immediately prior to the modification, no additional compensation expense was recognized. For options in which the fair value increased as a result of the modification and the award was not fully vested, the incremental fair value is being recognized as an expense over the remaining service period. For options that were modified and became fully vested as a result of the accelerated vesting, the Company recognized an expense for the remaining unrecognized grant date fair value. As a result of the accelerated vesting, the Company recognized stock-based compensation expense of $0.4 million related to this modification.
(e)
Warrants Public Warrants The Company previously issued 14,936,250 warrants to purchase common stock in a public offering and a private placement which were each consummated on June 23, 2017 (the Public Warrants). The Public Warrants have a five year life from the date the Business Combination was consummated and every four Public Warrants entitle the holder to purchase one share at an exercise price of $23.00 per whole share (as adjusted for the Reverse Stock Split). Outstanding Public Warrants totaled 14,936,250 at both December 31, 2019 and 2018. Series C Warrants In connection with DermTech Operations’ Series C Preferred Stock financing, investors that purchased at least $1 million of Series C Convertible Preferred Stock in a single closing received a three-year warrant to purchase common shares at an exercise price of $9.54 in the amount equal to 20% of shares of Series C Preferred Stock purchased. Outstanding Series C warrants totaled 202,897 and 292,119 at December 31, 2019 and 2018, respectively. Placement Agent Warrants In connection with several of DermTech Operations’ financings that took place between 2015 and 2018, DermTech Operations engaged a registered placement agent to assist in marketing and selling of common and preferred units. From 2015 to 2016, 168,522 seven-year warrants were issued to purchase one common share at an exercise price of $8.68. From 2016 to 2018, 72,695 seven-year warrants were issued to purchase one common share at an exercise price of $9.54. Outstanding placement agent warrants totaled 241,217 at both December 31, 2019 and 2018.
(f)
Stock-Based Compensation In connection with the Business Combination, the Company adopted DermTech Operations’ Amended and Restated 2010 Stock Option Plan (the Plan), which provides for the granting of incentive and non-statutory stock options and restricted stock purchase rights and bonus awards. Under the Plan, incentive and non-statutory stock options may be granted at not less than 100% of the fair market value of the Company’s common stock on the date of grant. For incentive stock options granted to a ten percent shareholder under the Plan, the exercise price shall not be less than 110% of the fair market value of a share of stock on the effective date of grant. DermTech Operations initially reserved 1.0 million shares of common stock for issuance to its employees, non-employee directors and consultants. The Plan includes a provision which annually increases the amount of common stock reserved for issuance under the Plan. The reserved shares for issuance increased by 203,263 and 255,415 shares for the years ended December 31, 2019 and 2018, respectively. The contractual term of options granted under the Plan is ten years. Vesting provisions vary based on the specific terms of the individual option awards. 0.1 million and 0.5 million options remain available for future grant under the Plan as of December 31, 2019 and 2018, respectively. The following table summarizes stock option transactions for the year ended December 31, 2019:
Total options
Weighted average exercise price
Weighted average remaining contractual term (in years)
Aggregate intrinsic value (in thousands)
Outstanding at December 31, 2017
481,760
$
3.20
7.44
$
757
Granted
109,215
3.98
Exercised
(726
)
6.94
Forfeited
(55,198
)
4.10
Outstanding at December 31, 2018
535,051
$
3.25
6.86
$
8
Granted
662,470
1.45
Exercised
(725,719
)
1.28
Forfeited
(28,255
)
2.63
Outstanding at December 31, 2019
443,547
$
3.84
7.80
$
3,796
Options vested and expected to vest as of December 31, 2019
431,220
3.89
7.76
3,669
Options exercisable as of December 31, 2019
354,028
3.86
7.38
3,023
The following table summarizes RSU transactions for the year ended December 31, 2019:
Total RSUs
Weighted average grant date fair value per share
Outstanding at December 31, 2017
242,574
$
4.32
Granted
228,015
3.98
Forfeited
(5,022
)
4.32
Outstanding at December 31, 2018
465,567
$
4.15
Released
(339,025
)
4.16
Forfeited
(126,542
)
4.11
Outstanding at December 31, 2019
—
$
—
RSUs vested and expected to vest as of December 31, 2019
—
—
RSUs vested, but not yet issued as of December 31, 2019
—
—
Management Warrants Warrants to purchase DermTech Operations common stock were issued to executive officers of DermTech Operations in lieu of issuing certain stock options (the Management Warrants). The Management Warrants were assumed by the Company in connection with the Business Combination. The Management Warrants have a ten year life and are exercisable for Company common stock at $1.08 per common share. The Management Warrants vest monthly over a four-year period. Outstanding Management Warrants totaled 22,320 at December 31, 2019 and 2018. Common Stock Reserved for Future Issuance Common stock reserved for future issuance consists of the following at December 31, 2019 and December 31, 2018 (in thousands):
December 31, 2019
December 31, 2018
Warrants to purchase common stock
466
1,177
Public Warrants to purchase common stock*
3,734
3,734
Stock options issued and outstanding
444
535
Restricted stock units issued and outstanding
—
466
Authorized for future option grants
143
689
Total common stock reserved for future issuance
4,787
6,601
*
Public Warrants are presented as four Public Warrants are needed to purchase one share of common stock. </t>
  </si>
  <si>
    <t>Income Taxes</t>
  </si>
  <si>
    <t>Income Tax Disclosure [Abstract]</t>
  </si>
  <si>
    <t>5. Income Taxes The Company has reported net losses since inception and therefore, the minimum provision for state income taxes has been recorded. The following table provides a reconciliation between income taxes computed at the federal statutory rate of 21% at both December 31, 2019 and 2018, respectively, and the Company’s provision for income taxes.
Year ended December 31
2019
2018
Income tax at statutory rate
21.0
%
21.0
%
Permanent items
(0.8
)
(1.2
)
Tax credits
0.2
0.7
Valuation allowance (decrease) increase
(20.4
)
(20.5
)
Income tax expense
—
%
—
% Significant components of the Company’s deferred tax assets and liabilities from federal and state income taxes as of December 31 are shown below (in thousands):
2019
2018
Deferred tax assets:
Net operating loss
$
20,336
$
15,431
Research and development credits
1,400
1,473
Depreciation and amortization
33
112
Stock based compensation
119
114
Derivative liability
—
735
Accruals and other
194
86
22,082
17,951
Less valuation allowance
(22,082
)
(17,523
)
Total deferred tax assets
—
428
Deferred tax liabilities:
Debt discount
—
(428
)
Net deferred tax assets
$
—
$
—
The Company has established a valuation allowance to offset the deferred tax assets as realization of such assets is not likely. At December 31, 2019 and 2018, the Company had federal tax net operating loss (NOL) carryforwards of approximately $79.4 million and $59.4 million, respectively, as well as state tax net operating loss carryforwards at December 31, 2019 and 2018 of approximately $53.4 million and $45.6 million, respectively. The Company also had federal income tax research and development and other tax credit carryforwards at December 31, 2019 and 2018 of approximately $0.8 million and $0.7 million, respectively, and state income tax research and development and other tax credits totaling $0.8 million and $0.9 million at December 31, 2019 and 2018, respectively. The federal tax loss carryforwards will begin to expire in 2019, while the state tax loss carryforwards will begin to expire in 2028. The federal credit carryforwards will begin to expire in 2021 and the state credit carryforwards do not expire. The utilization of NOL and tax credit carryforwards to offset future taxable income may be subject to an annual limitation as a result of ownership changes that have occurred previously or may occur in the future. Under Sections 382 and 383 of the Internal Revenue Code of 1986, as amended, (IRC), a corporation that undergoes an ownership change may be subject to limitations on its ability to utilize its pre-change NOLs and other tax attributes otherwise available to offset future taxable income and/or tax liability. An ownership change is defined as a cumulative change of 50% or more in the ownership positions of certain stockholders during a rolling three-year period. The Company has not completed a formal study to determine if any ownership changes within the meaning of IRC Section 382 and 383 have occurred. If an ownership change has occurred, the Company’s ability to use its NOL or tax credit carryforwards may be restricted, which could require the Company to pay federal or state income taxes earlier than would be required if such limitations were not in effect. The Company conducts intensive research and experimentation activities, generating research tax credits for federal and state purposes under IRC Section 41. The Company has not performed a formal study validating these credits claimed in the tax returns. Once a study is prepared, the amount of R&amp;D, tax credits available could vary from what was originally claimed on the tax returns. During 2018 and 2019, DermTech Operations issued convertible bridge notes that required bifurcation of embedded derivatives for financial statement purposes. As such deferred taxes were established for both the host instrument and the bifurcated embedded derivatives. Although the deferred tax balances offset at issuance, they will differ as the bifurcated embedded derivatives will be marked to fair value on an ongoing basis while the debt discount will be accounted for under the effective interest method. During 2019, all outstanding convertible bridge notes converted into equity that eliminated the debt discounts associated with the convertible bridge notes. Due to the net operating loss carryforwards, the U.S. federal and state returns are open to examination for all years since inception. Business Combination Tax Implications In connection with the Business Combination, the Company changed its jurisdiction of incorporation from the British Virgin Islands to the State of Delaware. This reincorporation constituted a tax-free reorganization within the meaning of Section 368(a)(1)(F) of the IRC. The IRC provides that corporations and shareholders do not recognize gain with respect to certain qualifying reorganizations. To satisfy the requirements for this nonrecognition benefit, a transaction must meet one of the statutory definitions of a “reorganization” set forth in IRC Section 368(a)(1). IRC Section 368(a)(1)(F) provides that a reorganization includes a mere change in identity, form, or place of organization. As a result of the reincorporation, the Company will be treated as a U.S. corporation for federal income tax purposes. For federal income tax purposes, the Business Combination qualified as a reverse triangular merger within the meaning IRC Sections 368(a) and 368(a)(2)(E). Additionally, the Company, Merger Sub, and DermTech Operations are all parties to the reorganization under IRC Section 368(b). As the transaction qualifies as reorganization under IRC Section 368(a), there are no tax consequences to either DermTech Operations or the Company and all tax attributes retain carryover basis.</t>
  </si>
  <si>
    <t>Commitments and Contingencies</t>
  </si>
  <si>
    <t>Commitments And Contingencies Disclosure [Abstract]</t>
  </si>
  <si>
    <t>6. Commitments and Contingencies Operating Leases In January 2013, DermTech Operations entered into a non-cancelable lease agreement for its operating facilities. In January 2014, DermTech Operations signed an amendment to the lease to extend the term through January 2017. In November 2016, DermTech Operations signed a second amendment to the lease to extend the term through March 2022. In August 2019, DermTech Operations signed a third amendment to the lease to add additional space, and in September 2019, the Company signed a fourth amendment to the lease to add additional space. In connection with the Business Combination, the Company assumed all obligations under the lease, as amended, from DermTech Operations. The Company records rent expense on a straight line basis over the life of the lease and the difference between the average rent expense and cash payments for rent is recorded as deferred rent and is included in accrued liabilities on the consolidated balance sheet. Rent and associated common area maintenance expense totaled $0.7 million and $0.6 million for the years ended December 31, 2019 and 2018, respectively. Future minimum operating lease payments for the operating facilities as of December 31, 2019 were (in thousands):
2020
$
683
2021
703
2022
180
Total future minimum lease payments
$
1,566
Deferred Underwriting Fees In connection with the execution of the Merger Agreement, the Company, DermTech Operations and Cowen and Company, LLC (Cowen) entered into a letter agreement, dated May 29, 2019, (the Deferred Underwriting Fee Assignment Agreement), pursuant to which the Company agreed to assign to DermTech Operations, and DermTech Operations agreed to assume, the Company’s obligations under the Underwriting Agreement, dated as of June 19, 2017 (the Underwriting Agreement), by and among the Company and Cowen. On September 4, 2019, the Company, DermTech Operations and Cowen amended the Deferred Underwriting Fee Assignment Agreement, pursuant to which the Company paid Cowen $0.8 million for the reduction of the balance owed by the Company to Cowen under the Underwriting Agreement to $1.4 million. Pursuant to the terms of the Deferred Underwriting Fee Assignment Agreement, as amended, if the Company raises at least $15.0 million in proceeds received from equity financings consummated prior to the one-year anniversary of the Business Combination, excluding the proceeds received from any financing consummated prior to or simultaneous with the Business Combination, then the Company will pay to the underwriters $1.4 million within one week of the one-year anniversary of the Business Combination. If the Company fails to raise such funds by the one-year anniversary of the Business Combination, then then Company will pay to the Underwriters $0.7 million within one week of the one-year anniversary of the Business Combination, and Cowen will have the option to extend the Company’s payment deadline for the remaining balance of $0.7 million or receive $0.7 million in value of the Company’s common stock (the Equity Payment) based on the then fair market value of the Company’s common stock. The Company’s payment to the Underwriters of $1.4 million, or its payment of $0.7 million plus the Equity Payment, in either case, shall satisfy the Company’s obligation to pay Cowen the deferred underwriting fees in full, and no further payment of any kind shall be required of the Company in connection with the deferred underwriting fees. Legal Proceedings The Company is not currently party to any material legal proceedings.</t>
  </si>
  <si>
    <t>Retirement Plan</t>
  </si>
  <si>
    <t>Compensation And Retirement Disclosure [Abstract]</t>
  </si>
  <si>
    <t>7. Retirement Plan The Company has an IRC Section 401(k) retirement plan, covering all employees. The Company does not offer a contribution percentage match.</t>
  </si>
  <si>
    <t>Business Combination with DermTech Operations</t>
  </si>
  <si>
    <t>Business Combinations [Abstract]</t>
  </si>
  <si>
    <t>8. Business Combination with DermTech Operations On August 29, 2019, the Company completed the Business Combination with DermTech Operations. Upon the closing of the Business Combination, DermTech Operations became a wholly-owned subsidiary of the Company. The Business Combination was accounted for as a reverse acquisition in accordance with ASC 805-40, Business Combinations, Reverse Acquisitions, as the stockholders of DermTech Operations obtained effective control of the Company through (1) a majority of the voting common stock of the post-merger company, (2) appointment of a majority of the board of directors, (3) continued business operations of DermTech Operations, including certain directors and management, and (4) the ability to appoint the executive officers of the combined company. Accordingly, the assets, liabilities and results of operations prior periods presented before the Business Combination reflect those of DermTech Operations. Since the Business Combination, the assets, liabilities, and results of operations have been presented on a consolidated basis. Historical stockholders’ (deficit) equity of the Company prior to the Business Combination has been retroactively adjusted for the equivalent number of shares received by the stockholders of DermTech Operations after giving effect to any difference in par value of the Company and the DermTech Operations’ stock, with any such difference recognized as additional paid-in capital. Retained earnings and other equity balances of the Company/DermTech Operations have been carried forward after the Business Combination. Certain direct costs incurred in connection with the Business Combination were expensed in the period that such costs were incurred and services were received. Approximately $0.2 million in printer fees related to the Business Combination were treated as a reduction of the total amount of equity raised as an offset to additional paid in capital.</t>
  </si>
  <si>
    <t>Related Party Transactions</t>
  </si>
  <si>
    <t>Related Party Transactions [Abstract]</t>
  </si>
  <si>
    <t>9. Related Party Transactions During 2019, the Company engaged EVERSANA Life Science Services, LLC, or EVERSANA, to provide certain marketing services to the Company. Leana Wood, the spouse of Todd Wood, the Company’s Chief Commercial Offer, is an employee of EVERSANA. The Company incurred $0.4 million and $0 in costs for the year ended December 31, 2019 and 2018, respectively. On October 1, 2019, we entered into a consulting agreement with Michael Dobak pursuant to which we will compensate Michael Dobak, in an amount not to exceed $100,000, for certain public relations and marketing services. Michael Dobak is the brother of Dr. John Dobak, the Company’s Chief Executive Officer. The Company incurred $20,000 and $0 in costs for the year ended December 31, 2019 and 2018, respectively. There were no other related party transactions identified in 2019 or 2018.</t>
  </si>
  <si>
    <t>Subsequent Events</t>
  </si>
  <si>
    <t>Subsequent Events [Abstract]</t>
  </si>
  <si>
    <t xml:space="preserve">10. Subsequent Events Headquarters Lease Amendment On February 5, 2020 the Company entered into a fifth amendment with HCP Torrey Pines, LLC to expand the size of their existing premises by approximately 13,300 square feet from approximately 15,355 square feet to approximately 28,655 square feet. The amendment provides that base rent for the new premises will be $0.1 million per month that will increase slightly each year after the delivery of the new premises. Additionally, the amendment increased the security deposit under the existing lease agreement by $0.1 million from $0.1 million to $0.2 million. The amendment also provides the right to perform improvements in the Company’s existing premises and the new premises, subject to certain conditions and procedures. The Company is entitled to a tenant improvement allowance for certain costs incurred while performing these improvements in the amount of $0.3 million, which amount may be increased by up to $0.1 million at our election and subject to a corresponding increase in rent. This lease amendment is not reflected in the operating lease section of Note 6 above as it occurred after December 31, 2019. 2020 Private Placement On February 28, 2020, the Company entered into a securities purchase agreement, or the Purchase Agreement, with certain institutional investors for a private placement of the Company’s equity securities, or the Private Placement. Cowen and Company, LLC served as lead placement agent for the Private Placement, with William Blair &amp; Company, L.L.C. acting as joint placement agent. Lake Street Capital Markets, LLC acted as co-placement agent. The Private Placement consisted of 2,467,724 shares of common stock at a price of $10.50 per share, 3,198.9419 shares of Series B-1 Convertible Preferred Stock at a price of $10,500 per share, and 523.8094 shares of Series B-2 Convertible Preferred Stock at a price of $10,500 per share, for aggregate gross proceeds of approximately $65.0 million, and net proceeds to the Company of approximately $60.0 million, after deducting estimated offering expenses payable by the Company. The Company considered subsequent events through March 10, 2020, the date the consolidated financial statements were available to be issued. </t>
  </si>
  <si>
    <t>The Company and a Summary of its Significant Accounting Policies (Policies)</t>
  </si>
  <si>
    <t>Nature of Operations</t>
  </si>
  <si>
    <t>(a)
Nature of Operations On August 29, 2019, DermTech, Inc., formerly known as Constellation Alpha Capital Corp, (the Company), and DermTech Operations, Inc., formerly known as DermTech, Inc., (DermTech Operations), consummated the transactions contemplated by the Agreement and Plan of Merger, dated as of May 29, 2019, by and among the Company, DT Merger Sub, Inc., a wholly owned subsidiary of the Company (Merger Sub), and DermTech Operations. The Company refers to this agreement, as amended by that certain First Amendment to Agreement and Plan of Merger dated as of August 1, 2019, as the Merger Agreement. Pursuant to the Merger Agreement, Merger Sub merged with and into DermTech Operations, with DermTech Operations surviving as a wholly-owned subsidiary of the Company. The Company refers to this transaction as the Business Combination. In connection with and two days prior to the completion of the Business Combination, the Company domesticated from the British Virgin Islands to Delaware. DermTech Operations changed its name from DermTech, Inc. to DermTech Operations, Inc. shortly before the completion of the Business Combination. On August 29, 2019, immediately following the completion of the Business Combination, the Company changed its name from Constellation Alpha Capital Corp. to DermTech, Inc., and then effected a one-for-two reverse stock split of its common stock (Reverse Stock Split). The Company is an emerging growth molecular diagnostic company developing and marketing its Clinical Laboratory Improvement Amendments of 1988, (CLIA), laboratory services including molecular pathology tests to facilitate the diagnosis of dermatologic conditions including melanoma. The Company has developed a proprietary, non-invasive technique for sampling the surface layers of the skin using an adhesive patch in order to collect individual biological information for commercial applications in the medical diagnostic field.</t>
  </si>
  <si>
    <t>Basis of Presentation, Reverse Stock Split and Going Concern</t>
  </si>
  <si>
    <t>(b)
Basis of Presentation, Reverse Stock Split and Going Concern These consolidated financial statements have been prepared in accordance with U.S. generally accepted accounting principles, (U.S. GAAP). In the opinion of management, all adjustments, which include only normal recurring adjustments considered necessary for a fair presentation, have been included. The accompanying consolidated financial statements and notes to the consolidated financial statements give retroactive effect to the one-for-two Stock Split for all periods presented. The Company has incurred net losses since the Company’s formation and has an accumulated deficit of $91.1 million and a negative operating cash flow of $17.8 million as of December 31, 2019, which previously raised doubts of the Company’s ability to continue as a going concern. The Company expects to incur significant additional operating losses over at least the next several years. Management intends to pursue additional capital through equity offerings, debt financings, collaborations or licensing arrangements and believes this will be sufficient to provide the Company with the ability to continue to support its planned operations and to continue developing and commercializing gene expression tests. There can be no assurances as to the availability of additional financing or the terms upon which additional financing may be available to the Company. If the Company is unable to obtain sufficient funding at acceptable terms, it may be forced to significantly curtail its operations, and the lack of sufficient funding may have a material adverse impact on the Company’s ability to continue as a going concern. On February 28, 2020, the Company entered into a securities purchase agreement with certain institutional investors for a private placement of the Company’s equity securities for aggregate gross proceeds of approximately $65.0 million, and net proceeds to the Company of approximately $60.0 million, after deducting estimated offering expenses payable by the Company. The private placement financing closed on March 4, 2020. Following the closing of the private placement financing and in light of the fact that the Company does not have any debt, the Company has evaluated the expected cash requirements for a 12-month period from the issuance date of the consolidated financial statements through March 2021 and believes it will have sufficient cash on hand to fund anticipated operations during this time. The financial statements included in this annual report reflect that our previous going concern position has been alleviated.</t>
  </si>
  <si>
    <t>Use of Estimates</t>
  </si>
  <si>
    <t xml:space="preserve">(c)
Use of Estimates The preparation of consolidated financial statements in conformity with U.S. GAAP requires that management make estimates and assumptions that affect the reported amounts of assets and liabilities and disclosure of contingent assets and liabilities at the date of the consolidated financial statements and the amounts of revenues and expenses reported during the period. On an ongoing basis, management evaluates these estimates and judgments, including those related to assay revenue, stock-based compensation, accounts receivable and the realization of deferred tax assets. Actual results may differ from those estimates. </t>
  </si>
  <si>
    <t>Cash and Cash Equivalents</t>
  </si>
  <si>
    <t xml:space="preserve">(d)
Cash and Cash Equivalents The Company considers all highly liquid investments with remaining maturities of three months or less when purchased to be cash equivalents. The Company maintains its cash balances at banks and financial institutions. The balances are insured up to the legal limit. The Company maintains cash balances that may, at times, exceed this insured limit. </t>
  </si>
  <si>
    <t>Property and Equipment</t>
  </si>
  <si>
    <t>(e)
Property and Equipment Property and equipment is recorded at cost less accumulated depreciation. Depreciation is computed using the straight-line method over the estimated useful lives of the assets, which range from two to five years. Leasehold improvements are depreciated over the shorter of the remaining term of the lease or the useful life of the asset. The Company recorded depreciation expense of $0.1 million and $0.1 million for the years ended December 31, 2019 and 2018, respectively. No property or equipment was disposed of during the years ended December 31, 2019 and 2018. The Company assesses its long-lived assets, consisting primarily of property and equipment, for impairment when material events or changes in circumstances indicate that the carrying value may not be recoverable. There were no impairment losses for the years ended December 31, 2019 and 2018.</t>
  </si>
  <si>
    <t>Research and Development</t>
  </si>
  <si>
    <t xml:space="preserve">(f)
Research and Development Costs incurred in connection with research and development (R&amp;D) activities are expensed as incurred. R&amp;D expenses consist of (i) employee-related expenses, including salaries, benefits, travel and stock compensation expense; (ii) facilities and other expenses, which include direct and allocated expenses for rent and maintenance of facilities and laboratory and other supplies. The Company expenses all costs as incurred in connection with patent applications (including direct application fees and the legal and consulting expenses related to making such applications) and such costs are included in general and administrative expenses. </t>
  </si>
  <si>
    <t>Concentration of Credit Risk</t>
  </si>
  <si>
    <t xml:space="preserve">(g)
Concentration of Credit Risk Financial instruments that potentially subject the Company to significant concentrations of credit risk consist primarily of cash and cash equivalents. The Company maintains $15.1 million in a bank deposit account that is in excess of the $250,000 insurance provided by the Federal Deposit Insurance Corporation in one federally insured financial institution. The Company has not experienced any losses in such accounts. </t>
  </si>
  <si>
    <t xml:space="preserve">(h)
Income Taxes The Company provides for federal and state income taxes on the asset and liability approach which requires deferred tax assets and liabilities to be recognized based on temporary differences between the consolidated financial statement and tax bases of assets and liabilities using enacted tax rates in effect for the year in which the temporary differences are expected to reverse. Deferred tax assets are reduced by a valuation allowance when, in management’s opinion, it is more likely than not that some portion or all of the deferred tax assets will not be realized. The Company considers the scheduled reversal of deferred tax liabilities, projected future taxable income, and tax planning strategies in making this assessment. The Company’s valuation allowance is based on available evidence, including its current year and prior year operating losses, evaluation of positive and negative evidence with respect to certain specific deferred tax assets including evaluation sources of future taxable income to support the realization of the deferred tax assets. The Company has established a full valuation allowance on the deferred tax assets as of December 31, 2019 and 2018. Current and deferred tax assets and liabilities are recognized based on the tax positions taken or expected to be taken in the Company’s income tax returns. U.S. GAAP requires that the tax benefits of an uncertain tax position can only be recognized when it is more likely than not that the tax position will be sustained upon examination by the relevant taxing authority. Tax benefits related to tax positions that do not meet this criterion are not recognized in the consolidated financial statements. The Company recognizes interest and penalties related to income tax matters in income tax expense. </t>
  </si>
  <si>
    <t>Revenue Recognition</t>
  </si>
  <si>
    <t>(i)
Revenue Recognition The Company’s revenue is generated from two revenue streams, contract revenue and assay revenue. The Company has changed its method of accounting for revenue as of January 1, 2019 due to the adoption of Accounting Standards Update (ASU) No. 2014-09, Revenue from Contracts with Customers (Topic 606) ASC 606 The Company recognizes revenue from its contract and assay goods and service in accordance with the core principles and key aspects considered by the Company. These considerations are described in detail below, first for Contract Revenue and then for Assay Revenue.
( 1 )
Contract Revenue Contract revenue is generated from the sale of laboratory services and adhesive sample collection kits to third party companies through contract research agreements. Laboratory revenues result from providing gene expression tests to facilitate the development of drugs designed to treat dermatologic conditions. The provision of gene expression services may include sample collection using the Company’s patented adhesive patch biopsy devices, assay development for research partners, ribonucleic acid ( RNA Contracts As part of the Company’s contract revenue, the Company has established agreements and work orders with the Company’s pharmaceutical partners that fall under the scope of ASC 606. Performance Obligations ASC 606 requires an entity to assess the goods or services promised in a contract and identify as a performance obligation each promise to transfer to the customer either a good or service (or a bundle of goods or services) that is distinct, or a series of distinct goods or services that are substantially the same and that have the same pattern of transfer to the customer. Based upon review of existing contracts, a majority of the Company’s contract revenue agreements contain three performance obligations:
(1)
Adhesive patch kits
(2)
RNA extractions and analysis
(3)
Certain project management fees Many of the Company’s contract revenue agreements contain promises such as start-up activities and quality system setup fees, which are activities that the Company performs to fulfill the agreement and they do not transfer any good or service to the customer. These promises encompass the administrative tasks associated with beginning and initiating a new project or study with a pharmaceutical company. In accordance with ASC 606, an entity does not account for these activities as a promised good or service within the agreement nor evaluate whether they are a performance obligation. Transaction Price The transaction price is the amount of consideration to which an entity expects to be entitled in exchange for transferring promised goods or services to a customer. The consideration promised in an agreement with a customer may include fixed amounts, variable amounts, or both. The transaction prices of the Company’s performance obligations are listed in its agreements on a per unit basis and are fixed for adhesive patch kits and RNA extractions and analysis. The project management fees are assessed based on a monthly service fee which range within the agreements depending on certain factors which include length of the project and the amount of kits or RNA extractions and analysis promised within the agreement. The fixed and variable rates are materially consistent within the Company’s agreements. Therefore, the Company utilizes the prices listed in our agreements as the transaction price for each performance obligation. In determining the transaction price, ASC 606 requires an entity to adjust the promised amount of consideration for the effects of the time value of money if the agreement contains a significant financing component. The Company’s agreements state fixed transaction prices for each deliverable associated with the agreement and do not qualify for the significant financing component of ASC 606. Allocate the Transaction Price The Company’s contracts have a directly observable transaction price pertaining to each promised good or service. Those prices are consistent across agreements for adhesive patch kits and RNA extractions and analysis, with the exception of the Company’s project management fees, which the Company’s believes encompass a sufficiently narrow range of prices that are dictated upon factors of each agreement previously discussed above. Therefore, the Company’s relies on those transaction prices as the basis to allocate the stand-alone selling prices to the performance obligations of the agreement. Most of the Company’s agreements contain a discount that is allocated to items within the agreement, whether they are performance obligations or not. Those items that are not performance obligations (e.g. quality system setup and start up fees) have the associated discount allocated to the transaction prices of the performance obligations evenly. Recognize Revenue An entity should recognize revenue when (or as) it satisfies a performance obligation by transferring a promised good or service to a customer. A good or service is transferred when (or as) the customer obtains control of that good or service. The adhesive patch kits are recognized at a point in time when shipped to the customer. The RNA extraction and analysis are recognized at a point in time when the extraction and analysis process is complete and the results are sent to the customer. The Company provides its project management service over the life of the agreement, providing equal benefit to the customer throughout the life of the project or study. Therefore, the revenue related to the Company’s project management fees is recognized straight-line over the life of the agreement. Deferred Revenue and Remaining Performance Obligations The Company records a deferred revenue liability if a customer pays consideration before the Company transfers a good or service to the customer. Deferred revenue primarily represents upfront milestone payments, for which consideration is received prior to goods/services are completed or delivered. Deferred revenue at December 31, 2019 and 2018 was $1.4 million and $1.6 million, respectively. Remaining performance obligations include deferred revenue and amounts the Company expects to receive for goods and services that have not yet been delivered or provided under existing agreements. For agreements that have an original duration of one year or less, the Company has elected the practical expedient applicable to such agreements and does not disclose the remaining performance obligations at the end of each reporting period and when the Company expects to recognize this revenue. As of December 31, 2019, the estimated revenue expected to be recognized in future periods related to performance obligations that are unsatisfied for executed agreements with an original duration of one year or more was approximately $0.7 million. The Company expects to recognize revenue on the majority of these remaining performance obligations over the next two to three years.
( 2 )
Assay Revenue The Company generates revenues from its Pigmented Lesion Assay (PLA) and Nevome services it provides to healthcare clinicians in various states throughout the United States to assist in a clinician’s diagnosis of melanoma. The Company provides prescribing clinicians with its adhesive sample collection kits to perform non-invasive skin biopsies of clinically ambiguous pigmented skin lesions on patients. Once the sample is collected by the healthcare clinician, it is returned to the Company’s CLIA laboratory for analysis. The patient RNA and deoxyribonucleic acid (DNA) is extracted from the adhesive patch collection kit and analyzed using gene expression technology to determine if the pigmented skin lesion contains certain genomic features indicative of melanoma. Upon completion of the gene expression analysis, a final report is drafted and provided to the dermatologists detailing the test results for the pigmented skin lesion indicating whether the sample collected is indicative of melanoma or not. Contracts The Company’s customer is the patient. However, the Company does not enter into a formal reimbursement agreement with a patient, as formal reimbursement agreements are more commonly established with insurance payors. Accordingly, the Company establishes an agreement with a patient in accordance with other customary business practices.
•
Approval of an agreement is established by the use of the Company’s the Company’s
•
The Company is obligated to perform the Company’s
•
Payment terms are a function of a patient’s existing insurance benefits.
•
Once the Company delivers a patient’s test result to the ordering physician, the Company is legally able to collect payment and bill an insurer and/or patient, depending on payor agreement status or patient insurance benefit status.
•
The Company’s consideration is deemed to be variable, and the Company considers collection of such consideration to be probable to the extent that it is unconstrained. Performance Obligations A performance obligation is a promise in an agreement to transfer a distinct good or service (or a bundle of goods or services) to the customer. The customer is able to order a PLA test. However, a Nevome test cannot be ordered separately from the PLA test and it is contingent on being run only when a PLA test comes back positive on a sample. The Nevome test would not qualify as a distinct service. Therefore, the PLA test is recognized as a single performance obligation and the Nevome test, if rendered, is bundled with the single PLA performance obligation. Transaction Price The transaction price is the amount of consideration that the Company expects to collect in exchange for transferring promised goods or services to a customer, excluding amounts collected on behalf of third parties (for example, some sales taxes). The consideration expected from an agreement with a customer may include fixed amounts, variable amounts, or both. The consideration derived from the Company’s agreements is deemed to be variable, though the variability is not explicitly stated in any agreement. Rather, the implied variability is due to several factors, such as the amount of contractual adjustments, any patient co-payments, deductibles or patient compliance incentives, the existence of secondary payors and claim denials. The Company estimates the amount of variable consideration using the expected value method, which represents the sum of probability-weighted amounts in a range of possible consideration amounts. When estimating the amount of variable consideration, the Company considers several factors, such as historical collections experience, patient insurance eligibility and payor reimbursement agreements. The Company limits the amount of variable consideration included in the transaction price to the unconstrained portion of such consideration. In other words, the Company recognizes revenue up to the amount of variable consideration that is not subject to a significant reversal until additional information is obtained or the uncertainty associated with the additional payments or refunds is subsequently resolved. Differences between original estimates and subsequent revisions, including final settlements, represent changes in the estimate of variable consideration and are included in the period in which such revisions are made. Revenue recognized from changes in transaction prices was not material for the years ended December 31, 2019 and 2018, respectively. The Company monitors its estimates of transaction price to depict conditions that exist at each reporting date. If the Company subsequently determines that it will collect more consideration than it originally estimated for an agreement with a patient, it will account for the change as an increase in the estimate of the transaction price (i.e., an upward revenue adjustment) in the period identified. Similarly, if the Company subsequently determines that the amount it expects to collect from a patient is less than it originally estimated, it will generally account for the change as a decrease in the estimate of the transaction price (i.e., a downward revenue adjustment), provided that such downward adjustment does not result in a significant reversal of cumulative revenue recognized. When the Company does not have significant historical experience or that experience has limited predictive value, the constraint over estimates of variable consideration may result in no revenue being recognized upon delivery of a patient’s test result to the ordering physician, with recognition, generally occurring at the date of cash receipt. Allocate the Transaction Price The entire transaction price is allocated entirely to the single performance obligation contained within the agreement with a patient. Recognize Revenue The Company’s single performance obligation is satisfied at a point in time, and that point in time is defined as the date a patient’s successful test result is delivered to the patient’s ordering physician. The Company considers this date to be the time at which the patient obtains control of the final results of the promised test service. If a Nevome test service is ordered and completed in conjunction with the Company’s PLA service, then the Company will recognize revenue upon the delivery of both final reports to the physician. The delivery of the Company’s Nevome test results is typically after the Company’s PLA results are delivered due to the circumstances of how the Company processes the Nevome test. However, this length in time is determined to not materially impact the final overall revenue recognition timing.
( 3 )
Disaggregation of Revenue The following tables present the Company’s revenues disaggregated by revenue source during the years ended December 31, 2019 and 2018, respectively (in thousands):
Year Ended December 31,
2019
2018
Assay Revenue
PLA Test
$
1,403
$
1,281
Contract Revenue
Adhesive Patch kits
476
441
RNA Extractions
626
396
Project Management Fees
336
223
Other
523
101
Total Revenue
$
3,364
$
2,442
( 4 )
Contract Balances The timing of revenue recognition, billings and cash collections results in billed accounts receivable and deferred revenue on the consolidated balance sheets. Generally, contract revenue has a majority of agreements in which the Company receives a substantial up-front payment upon various milestones over the life of the agreement. This results in deferred revenue and is relieved upon delivery of the applicable adhesive patch kits or RNA extraction results. Changes in accounts receivable and deferred revenue were not materially impacted by any other factors. Deferred revenue balances are presented on the Company’s consolidated balance sheets and were $1.4 million and $1.6 million as of December 31, 2019 and 2018, respectively.</t>
  </si>
  <si>
    <t>Accounts Receivable</t>
  </si>
  <si>
    <t xml:space="preserve">(j)
Accounts Receivable Contract Accounts Receivable Contract accounts receivable are recorded at the net invoice value and are not interest bearing. The Company reserves specific receivables if collectability is no longer reasonably assured, and as of December 31, 2019, the Company did not maintain any reserve over contract receivables as they deal with large established credit worthy customers. The Company re-evaluates such reserves on a regular basis and adjusts its reserves as needed. Once a receivable is deemed to be uncollectible, such balance is charged against the reserve. The Company recorded $0.3 million and $0.3 million of contract accounts receivable as of December 31, 2019 and 2018, respectively. Assay Accounts Receivable Due to the nature of the Company’s assay revenue, it can take a significant amount of time to collect upon billed PLA services. The Company prepares an analysis on reimbursement collections and data obtained for each financial reporting period to determine the amount of receivables to be recorded relating to PLA services performed in the applicable period. The Company accrues an allowance for doubtful accounts against its accounts receivable when it is probable that an account is not collectible, based on write off history, credit risk of specific accounts, aging analysis and other information available on specific accounts. The Company generally does not perform evaluations of customers’ financial condition and generally does not require collateral. Accounts receivable are written off when all efforts to collect the balance have been exhausted. Historically, the Company’s bad debt expense has not been significant. Adjustments for implicit price concessions attributable to variable consideration are incorporated into the measurement of the accounts receivable balances and are not part of the allowance for doubtful accounts. </t>
  </si>
  <si>
    <t>Freight and Shipping Costs</t>
  </si>
  <si>
    <t xml:space="preserve">(k)
Freight and Shipping Costs The Company records outbound freight and shipping costs for its contract and assay revenues in cost of revenues. </t>
  </si>
  <si>
    <t>Comprehensive Income (Loss)</t>
  </si>
  <si>
    <t xml:space="preserve">(l)
Comprehensive Income (Loss) Comprehensive income/(loss) is defined as a change in equity during a period from transactions and other events and circumstances from non-owner sources. The Company’s comprehensive loss was the same as its reported net loss for all periods presented. </t>
  </si>
  <si>
    <t>Segment Reporting</t>
  </si>
  <si>
    <t xml:space="preserve">(m)
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 views its operations and manages its business as one operating segment. </t>
  </si>
  <si>
    <t>Net Loss Per Share</t>
  </si>
  <si>
    <t xml:space="preserve">(n)
Net Loss Per Share Basic and diluted net loss per common share is determined by dividing net loss applicable to common shareholders by the weighted average common shares outstanding during the period. Because there is a net loss attributable to common shareholders during the years ended December 31, 2019 and 2018, the outstanding common stock warrants, stock options, restricted stock units and preferred stock have been excluded from the calculation of diluted loss per common share because their effect would be anti-dilutive. Therefore, the weighted average shares used to calculate both basic and diluted loss per share are the same. Diluted net loss per common share for the year ended December 31, 2019 excludes the effect of anti-dilutive equity instruments including 615,385 shares of common stock issuable upon conversion of the Company’s the Company’s </t>
  </si>
  <si>
    <t>Stock-Based Compensation</t>
  </si>
  <si>
    <t xml:space="preserve">(o)
Stock-Based Compensation Compensation costs associated with stock option awards and other forms of equity compensation are measured at the grant-date fair value of the awards and recognized over the requisite service period of the awards on a straight-line basis. The Company grants stock options to purchase common stock to employees with exercise prices equal to the fair market value of the underlying stock, as determined by the board of directors, management and outside valuation experts prior to the Business Combination. The board of directors and outside valuation experts determined the fair value of the underlying stock by considering a number of factors, including historical and projected financial results, the risks the Company faced at the time, the preferences of the Company’s debt holders and preferred stockholders, and the lack of liquidity of the Company’s common stock. Subsequent to the close of the Business Combination, the fair market value of stock options is based on the closing stock price on the grant date. The fair value of each stock option award is estimated using the Black-Scholes-Merton valuation model. Such value is recognized as expense over the requisite service period, net of estimated forfeitures, using the straight-line method. The expected term of options is based on the simplified method which defines the expected term as the average of the contractual term of the options and the weighted average vesting period for all option tranches. The expected volatility of stock options is based upon the historical volatility of a number of related publicly traded companies in similar stages of development. The risk-free interest rate is based on the average yield of U.S. Treasury securities with remaining terms similar to the expected term of the share-based awards. The assumed dividend yield was based on the Company’s expectation of not paying dividends in the foreseeable future. The Company accounts for stock options to non-employees using the fair value approach. The fair value of these options is measured using the Black-Scholes-Merton option pricing model, reflecting the same assumptions applied to employee options, other than expected life, which is assumed to be the remaining contractual life of the award. Options that are granted to employees have a requisite service period of four years. Equity instruments awarded to non-employees are periodically re-measured as the underlying awards vest unless the instruments are fully vested, immediately exercisable, and non-forfeitable on the date of grant. Restricted stock units (RSUs), are considered restricted stock. The fair value of restricted stock is equal to the fair market value of the underlying stock, as determined by the board of directors, management and input from outside valuation experts prior to the Business Combination. Subsequent to the close of the Business Combination, the fair market value of RSUs is based on the closing stock price on the grant date. The Company recognizes stock-based compensation expense based on the fair value on a straight-line basis over the requisite service periods of the awards, taking into consideration estimated forfeitures. RSUs that are granted to employees have a requisite service period between two and four years. The fair value of each option for employees was estimated on the date of grant using the following assumptions:
Year Ended December 31,
2019
2018
Assumed risk-free interest rate
1.68% - 2.50%
2.46% - 3.00%
Assumed volatility
72.30% - 73.50%
72.30% - 78.25%
Expected option term
6.02 - 6.08 years
5.76 - 6.04 years
Expected dividend yield
—
—
The Company recorded stock-based compensation expense for employee options, RSUs, common stock warrants, and consultant options of $1.3 million and $0.9 million for the years ended December 31, 2019 and 2018. The total compensation cost related to non-vested awards not yet recognized at December 31, 2019 was $0.4 million, which is expected to be recognized on a straight-line basis over a weighted average term of 2.07 years. </t>
  </si>
  <si>
    <t>Derivative Liability</t>
  </si>
  <si>
    <t xml:space="preserve">(p)
Derivative Liability From time-to-time, the Company may issue convertible notes that contain embedded features that require derivative accounting including the determination of the fair value of the financial instruments at the execution of the contract and the change in such fair values through each reporting period until such time the liability is extinguished. The Company’s convertible notes, as further discussed in Note 3, had embedded derivatives that required bifurcation from the host instrument. </t>
  </si>
  <si>
    <t>Fair Value Measurements</t>
  </si>
  <si>
    <t xml:space="preserve">(q)
Fair Value Measurements The Company uses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re were no other assets or liabilities that were measured at fair value on a recurring basis as of December 31, 2019. The following table provides a summary of the assets and liabilities that are measured at fair value on a recurring basis as of December 31, 2018 (in thousands): Fair Value Measurements at Reporting Date Using
December 31, 2018
Quoted Prices in Active Markets for Identical Assets (Level 1)
Significant Other Observable Inputs (Level 2)
Significant Unobservable Inputs (Level 3)
Total
Liabilities:
Derivative liability
$
—
$
—
$
2,880
$
2,880
Total liabilities
$
—
$
—
$
2,880
$
2,880
The fair value of the derivative liability was determined based on a probability weighted valuation model of the various embedded features of the Company’s outstanding convertible debt. The fair value is subjective and is affected by changes in inputs to the valuation model including management’s assumptions regarding estimates of timing and the probability of each embedded conversion feature occurring. An initial fair value valuation was performed at each date of issuance of the outstanding convertible debt and subsequently remeasured as of August 29, 2019, which was the date the convertible debt converted to common stock and eliminated the derivative liability. The accumulated change in fair value between measurement dates was determined to be a $0.4 million loss for the year ended December 31, 2019, which was recognized as Other expense within the consolidated Statement of Operations and Comprehensive Loss. Changes in these assumptions can materially affect the fair value. There were no other assets or liabilities that were measured at fair value on a recurring basis as of December 31, 2019 and 2018. The Company believes the carrying amount of cash and cash equivalents, accounts payable and accrued expenses approximate their estimated fair values due to the short-term nature of these accounts. </t>
  </si>
  <si>
    <t>Accounting Pronouncement Recently Adopted</t>
  </si>
  <si>
    <t>(r)
Accounting Pronouncement Recently Adopted In May 2014, the Financial Accounting Standards Board (FASB) issued Accounting Standards Update (ASU) 2014-09, Revenue from Contracts with Customers (Topic 606) The Company adopted ASC 606 on January 1, 2019, using the modified retrospective method and elected to utilize Practical Expedient 1 to apply the modified retrospective method to only contracts which were open as of January 1, 2019. Application of the modified retrospective method for the Company’s contract revenue did require a cumulative effect adjustment upon adoption, which resulted in an adjustment of $ 45,000</t>
  </si>
  <si>
    <t>Accounting Pronouncements Issued But Not Yet Effective</t>
  </si>
  <si>
    <t>(s)
Accounting Pronouncements Issued But Not Yet Effective In February 2016, the FASB issued ASU 2016-02, Leases (Topic 842) Codification Improvements to Topic 842, Leases Leases (Topic 842): Targeted Improvements Narrow-Scope Improvements for Lessors Lease (Topic 842): Codification Improvements In June 2019, the FASB issued ASU 2018-07, Compensation-Stock Compensation (Topic 718) – Improvements to Nonemployee Share-Based Payment Accounting In August 2018, the FASB issued ASU 2018-13, Fair Value Measurement (Topic 820): Disclosure Framework—Changes to the Disclosure Requirements for Fair Value Measurement</t>
  </si>
  <si>
    <t>The Company and a Summary of its Significant Accounting Policies (Tables)</t>
  </si>
  <si>
    <t>Schedule of Revenues Disaggregated by Revenue Source</t>
  </si>
  <si>
    <t>The following tables present the Company’s revenues disaggregated by revenue source during the years ended December 31, 2019 and 2018, respectively (in thousands):
Year Ended December 31,
2019
2018
Assay Revenue
PLA Test
$
1,403
$
1,281
Contract Revenue
Adhesive Patch kits
476
441
RNA Extractions
626
396
Project Management Fees
336
223
Other
523
101
Total Revenue
$
3,364
$
2,442</t>
  </si>
  <si>
    <t>Assumptions Used to Estimate Fair Value of Each Option for Employees on Date of Grant</t>
  </si>
  <si>
    <t>The fair value of each option for employees was estimated on the date of grant using the following assumptions:
Year Ended December 31,
2019
2018
Assumed risk-free interest rate
1.68% - 2.50%
2.46% - 3.00%
Assumed volatility
72.30% - 73.50%
72.30% - 78.25%
Expected option term
6.02 - 6.08 years
5.76 - 6.04 years
Expected dividend yield
—
—</t>
  </si>
  <si>
    <t>Summary of Assets and Liabilities Measured at Fair Value On Recurring Basis</t>
  </si>
  <si>
    <t>The following table provides a summary of the assets and liabilities that are measured at fair value on a recurring basis as of December 31, 2018 (in thousands):
December 31, 2018
Quoted Prices in Active Markets for Identical Assets (Level 1)
Significant Other Observable Inputs (Level 2)
Significant Unobservable Inputs (Level 3)
Total
Liabilities:
Derivative liability
$
—
$
—
$
2,880
$
2,880
Total liabilities
$
—
$
—
$
2,880
$
2,880</t>
  </si>
  <si>
    <t>Balance Sheet Details (Tables)</t>
  </si>
  <si>
    <t>Schedule of Consolidated Balance Sheet Details</t>
  </si>
  <si>
    <t>Consolidated balance sheet details are as follows (in thousands):
December 31, 2019
December 31, 2018
Prepaid expenses and other current assets:
Prepaid insurance
$
951
$
2
Prepaid trade shows
85
19
Other current assets
25
5
Total prepaid expenses and other current assets
$
1,061
$
26
Property and equipment, gross:
Laboratory equipment
$
1,135
$
314
Computer equipment
15
3
Furniture and fixtures
34
34
Leasehold improvements
32
14
Total property and equipment, gross
1,216
365
Less accumulated depreciation
(239
)
(150
)
Total property and equipment, net
$
977
$
215
December 31, 2019
December 31, 2018
Accrued liabilities:
Accrued consulting services
$
37
$
23
Accrued interest
—
164
Accrued printing fees
55
—
Deferred rent
88
85
Other accrued expenses
38
14
Total accrued liabilities
$
218
$
286
Accrued compensation:
Accrued paid time off
$
309
$
234
Accrued bonus and deferred compensation
465
246
Accrued severance
368
—
Total accrued compensation
$
1,142
$
480</t>
  </si>
  <si>
    <t>Debt (Tables)</t>
  </si>
  <si>
    <t>2018 Convertible Bridge Notes</t>
  </si>
  <si>
    <t>Summary of Liability Components Company's Bridge Notes</t>
  </si>
  <si>
    <t>The following table summarizes information about the liability components the Company’s 2018 Bridge Notes (in thousands):
2018 Bridge Notes
December 31, 2019
December 31, 2018
Principal amount outstanding
$
—
$
6,800
Unamortized discount and issuance costs
—
(1,781
)
Total current convertible notes payable, net
$
—
$
5,019</t>
  </si>
  <si>
    <t>Stockholders' Equity (Tables)</t>
  </si>
  <si>
    <t>Summary of Stock Options transactions</t>
  </si>
  <si>
    <t>The following table summarizes stock option transactions for the year ended December 31, 2019:
Total options
Weighted average exercise price
Weighted average remaining contractual term (in years)
Aggregate intrinsic value (in thousands)
Outstanding at December 31, 2017
481,760
$
3.20
7.44
$
757
Granted
109,215
3.98
Exercised
(726
)
6.94
Forfeited
(55,198
)
4.10
Outstanding at December 31, 2018
535,051
$
3.25
6.86
$
8
Granted
662,470
1.45
Exercised
(725,719
)
1.28
Forfeited
(28,255
)
2.63
Outstanding at December 31, 2019
443,547
$
3.84
7.80
$
3,796
Options vested and expected to vest as of December 31, 2019
431,220
3.89
7.76
3,669
Options exercisable as of December 31, 2019
354,028
3.86
7.38
3,023</t>
  </si>
  <si>
    <t>Summary of Restricted Stock units Award Transactions</t>
  </si>
  <si>
    <t>The following table summarizes RSU transactions for the year ended December 31, 2019:
Total RSUs
Weighted average grant date fair value per share
Outstanding at December 31, 2017
242,574
$
4.32
Granted
228,015
3.98
Forfeited
(5,022
)
4.32
Outstanding at December 31, 2018
465,567
$
4.15
Released
(339,025
)
4.16
Forfeited
(126,542
)
4.11
Outstanding at December 31, 2019
—
$
—
RSUs vested and expected to vest as of December 31, 2019
—
—
RSUs vested, but not yet issued as of December 31, 2019
—
—</t>
  </si>
  <si>
    <t>Summary of Common Stock Reserved for Future Issuance</t>
  </si>
  <si>
    <t xml:space="preserve">Common stock reserved for future issuance consists of the following at December 31, 2019 and December 31, 2018 (in thousands):
December 31, 2019
December 31, 2018
Warrants to purchase common stock
466
1,177
Public Warrants to purchase common stock*
3,734
3,734
Stock options issued and outstanding
444
535
Restricted stock units issued and outstanding
—
466
Authorized for future option grants
143
689
Total common stock reserved for future issuance
4,787
6,601
*
Public Warrants are presented as four Public Warrants are needed to purchase one share of common stock. </t>
  </si>
  <si>
    <t>Income Taxes (Tables)</t>
  </si>
  <si>
    <t>Schedule of Reconciliation of Income Tax Rate</t>
  </si>
  <si>
    <t>The following table provides a reconciliation between income taxes computed at the federal statutory rate of 21% at both December 31, 2019 and 2018, respectively, and the Company’s provision for income taxes
Year ended December 31
2019
2018
Income tax at statutory rate
21.0
%
21.0
%
Permanent items
(0.8
)
(1.2
)
Tax credits
0.2
0.7
Valuation allowance (decrease) increase
(20.4
)
(20.5
)
Income tax expense
—
%
—
%</t>
  </si>
  <si>
    <t>Schedule of Deferred Tax Assets and Liabilities from Federal and State income Taxes</t>
  </si>
  <si>
    <t>Significant components of the Company’s deferred tax assets and liabilities from federal and state income taxes as of December 31 are shown below (in thousands):
2019
2018
Deferred tax assets:
Net operating loss
$
20,336
$
15,431
Research and development credits
1,400
1,473
Depreciation and amortization
33
112
Stock based compensation
119
114
Derivative liability
—
735
Accruals and other
194
86
22,082
17,951
Less valuation allowance
(22,082
)
(17,523
)
Total deferred tax assets
—
428
Deferred tax liabilities:
Debt discount
—
(428
)
Net deferred tax assets
$
—
$
—</t>
  </si>
  <si>
    <t>Commitments and Contingencies (Tables)</t>
  </si>
  <si>
    <t>Schedule of Future Minimum Operating Lease Payments for Operating Facilities</t>
  </si>
  <si>
    <t>Future minimum operating lease payments for the operating facilities as of December 31, 2019 were (in thousands):
2020
$
683
2021
703
2022
180
Total future minimum lease payments
$
1,566</t>
  </si>
  <si>
    <t>The Company and a Summary of its Significant Accounting Policies - Additional Information (Details)</t>
  </si>
  <si>
    <t>Feb. 28, 2020USD ($)</t>
  </si>
  <si>
    <t>Jan. 01, 2019USD ($)</t>
  </si>
  <si>
    <t>Dec. 31, 2019USD ($)Revenue_StreamSegmentshares</t>
  </si>
  <si>
    <t>Dec. 31, 2018USD ($)shares</t>
  </si>
  <si>
    <t>The Company and Summary of its Significant Accounting Policies [Line Items]</t>
  </si>
  <si>
    <t>Conversion ratio of reverse stock split</t>
  </si>
  <si>
    <t>Description of reverse stock split of common stock</t>
  </si>
  <si>
    <t>one-for-two</t>
  </si>
  <si>
    <t>Negative operating cash flow</t>
  </si>
  <si>
    <t>Depreciation expense</t>
  </si>
  <si>
    <t>Disposal of plant or equipment</t>
  </si>
  <si>
    <t>Impairment losses</t>
  </si>
  <si>
    <t>Bank deposits</t>
  </si>
  <si>
    <t>Insured amount by FDIC</t>
  </si>
  <si>
    <t>Number of revenue streams | Revenue_Stream</t>
  </si>
  <si>
    <t>Revenue practical expedient remaining performance obligation</t>
  </si>
  <si>
    <t>Number of operating segments | Segment</t>
  </si>
  <si>
    <t>Stock-based compensation expense</t>
  </si>
  <si>
    <t>Compensation cost related to non-vested awards not yet recognized</t>
  </si>
  <si>
    <t>Weighted average term expected to be recognized</t>
  </si>
  <si>
    <t>2 years 25 days</t>
  </si>
  <si>
    <t>Fair value other assets measured on recurring basis</t>
  </si>
  <si>
    <t>Fair value liabilities measured on recurring basis</t>
  </si>
  <si>
    <t>Accumulated change in fair value between the measurement dates</t>
  </si>
  <si>
    <t>Fair Value, Recurring Basis, Unobservable Input Reconciliation, Liability, Gain (Loss), Statement of Income [Extensible List]</t>
  </si>
  <si>
    <t>us-gaap:OtherNonoperatingIncomeExpense</t>
  </si>
  <si>
    <t>ASC 606</t>
  </si>
  <si>
    <t>Increase in accumulated deficit</t>
  </si>
  <si>
    <t>Increase in deferred revenue</t>
  </si>
  <si>
    <t>Stock Options</t>
  </si>
  <si>
    <t>Requisite service period</t>
  </si>
  <si>
    <t>4 years</t>
  </si>
  <si>
    <t>Conversion of Preferred Stock</t>
  </si>
  <si>
    <t>Anti-dilutive equity instruments excluded from diluted net loss per common share | shares</t>
  </si>
  <si>
    <t>Common Stock Warrants</t>
  </si>
  <si>
    <t>Stock Options and Restricted Stock Units</t>
  </si>
  <si>
    <t>Accounts receivable gross</t>
  </si>
  <si>
    <t>Allowance for doubtful accounts</t>
  </si>
  <si>
    <t>Minimum</t>
  </si>
  <si>
    <t>Useful life of the assets</t>
  </si>
  <si>
    <t>2 years</t>
  </si>
  <si>
    <t>Minimum | Restricted Stock Units</t>
  </si>
  <si>
    <t>Maximum</t>
  </si>
  <si>
    <t>5 years</t>
  </si>
  <si>
    <t>Maximum | Restricted Stock Units</t>
  </si>
  <si>
    <t>Subsequent Event | Securities Purchase Agreement</t>
  </si>
  <si>
    <t>Gross proceeds from issuance of private placement</t>
  </si>
  <si>
    <t>Net proceeds from issuance of private placement</t>
  </si>
  <si>
    <t>The Company and a Summary of its Significant Accounting Policies - Additional Information (Details 1) - Revenue, Remaining Performance Obligation, Expected Timing of Satisfaction, Start Date: 2020-01-01 $ in Millions</t>
  </si>
  <si>
    <t>Dec. 31, 2019USD ($)</t>
  </si>
  <si>
    <t>Remaining performance obligation, estimated revenue expected to be recognized</t>
  </si>
  <si>
    <t>Revenue, Remaining Performance Obligation, Expected Timing of Satisfaction, Period</t>
  </si>
  <si>
    <t>3 years</t>
  </si>
  <si>
    <t>The Company and a Summary of its Significant Accounting Policies - Schedule of Revenues Disaggregated by Revenue Source (Details) - USD ($) $ in Thousands</t>
  </si>
  <si>
    <t>Disaggregation Of Revenue [Line Items]</t>
  </si>
  <si>
    <t>Total Revenue</t>
  </si>
  <si>
    <t>Assay Revenue, PLA Test</t>
  </si>
  <si>
    <t>Contract Revenue, Adhesive Patch kits</t>
  </si>
  <si>
    <t>Contract Revenue, RNA Extractions</t>
  </si>
  <si>
    <t>Contract Revenue, Project Management Fees</t>
  </si>
  <si>
    <t>Contract Revenue, Other</t>
  </si>
  <si>
    <t>The Company and a Summary of its Significant Accounting Policies - Assumptions Used to Estimate Fair Value of Each Option for Employees on Date of Grant (Details)</t>
  </si>
  <si>
    <t>Share Based Compensation Arrangement By Share Based Payment Award [Line Items]</t>
  </si>
  <si>
    <t>Assumed risk-free interest rate,minimum</t>
  </si>
  <si>
    <t>1.68%</t>
  </si>
  <si>
    <t>2.46%</t>
  </si>
  <si>
    <t>Assumed risk-free interest rate,maximum</t>
  </si>
  <si>
    <t>2.50%</t>
  </si>
  <si>
    <t>3.00%</t>
  </si>
  <si>
    <t>Assumed volatility,minimum</t>
  </si>
  <si>
    <t>72.30%</t>
  </si>
  <si>
    <t>Assumed volatility,maximum</t>
  </si>
  <si>
    <t>73.50%</t>
  </si>
  <si>
    <t>78.25%</t>
  </si>
  <si>
    <t>Expected option term</t>
  </si>
  <si>
    <t>6 years 7 days</t>
  </si>
  <si>
    <t>5 years 9 months 3 days</t>
  </si>
  <si>
    <t>6 years 29 days</t>
  </si>
  <si>
    <t>6 years 14 days</t>
  </si>
  <si>
    <t>The Company and a Summary of its Significant Accounting Policies - Summary of Assets and Liabilities Measured at Fair Value On Recurring Basis (Details) - Fair Value, Recurring $ in Thousands</t>
  </si>
  <si>
    <t>Dec. 31, 2018USD ($)</t>
  </si>
  <si>
    <t>Liabilities:</t>
  </si>
  <si>
    <t>Significant Unobservable Inputs (Level 3)</t>
  </si>
  <si>
    <t>Balance Sheet Details - Schedule of Consolidated Balance Sheet Details (Details) - USD ($) $ in Thousands</t>
  </si>
  <si>
    <t>Prepaid expenses and other current assets:</t>
  </si>
  <si>
    <t>Prepaid insurance</t>
  </si>
  <si>
    <t>Prepaid trade shows</t>
  </si>
  <si>
    <t>Other current assets</t>
  </si>
  <si>
    <t>Total prepaid expenses and other current assets</t>
  </si>
  <si>
    <t>Property and equipment, gross:</t>
  </si>
  <si>
    <t>Laboratory equipment</t>
  </si>
  <si>
    <t>Computer equipment</t>
  </si>
  <si>
    <t>Furniture and fixtures</t>
  </si>
  <si>
    <t>Leasehold improvements</t>
  </si>
  <si>
    <t>Total property and equipment, gross</t>
  </si>
  <si>
    <t>Less accumulated depreciation</t>
  </si>
  <si>
    <t>Total property and equipment, net</t>
  </si>
  <si>
    <t>Accrued liabilities:</t>
  </si>
  <si>
    <t>Accrued consulting services</t>
  </si>
  <si>
    <t>Accrued interest</t>
  </si>
  <si>
    <t>Accrued printing fees</t>
  </si>
  <si>
    <t>Deferred rent</t>
  </si>
  <si>
    <t>Other accrued expenses</t>
  </si>
  <si>
    <t>Total accrued liabilities</t>
  </si>
  <si>
    <t>Accrued compensation:</t>
  </si>
  <si>
    <t>Accrued paid time off</t>
  </si>
  <si>
    <t>Accrued bonus and deferred compensation</t>
  </si>
  <si>
    <t>Accrued severance</t>
  </si>
  <si>
    <t>Total accrued compensation</t>
  </si>
  <si>
    <t>Debt - Additional Information (Details)</t>
  </si>
  <si>
    <t>Sep. 24, 2019$ / shares</t>
  </si>
  <si>
    <t>Sep. 23, 2019USD ($)$ / shares</t>
  </si>
  <si>
    <t>Sep. 16, 2019USD ($)</t>
  </si>
  <si>
    <t>Aug. 29, 2019USD ($)shares</t>
  </si>
  <si>
    <t>Jun. 10, 2019USD ($)</t>
  </si>
  <si>
    <t>Nov. 30, 2018USD ($)</t>
  </si>
  <si>
    <t>Oct. 25, 2017USD ($)</t>
  </si>
  <si>
    <t>Jan. 07, 2016USD ($)</t>
  </si>
  <si>
    <t>Dec. 31, 2019USD ($)$ / shares</t>
  </si>
  <si>
    <t>Debt Instrument [Line Items]</t>
  </si>
  <si>
    <t>Payment of outstanding principal and accrued interest</t>
  </si>
  <si>
    <t>Gross proceeds from issuance of equity securities</t>
  </si>
  <si>
    <t>Proceeds from issuance of convertible note</t>
  </si>
  <si>
    <t>Convertible debt converted in to common shares | shares</t>
  </si>
  <si>
    <t>Liability balance</t>
  </si>
  <si>
    <t>Wilson, Sonsini, Goodrich &amp; Rosati Note | Promissory Note</t>
  </si>
  <si>
    <t>Debt carrying amount</t>
  </si>
  <si>
    <t>Promissory note term</t>
  </si>
  <si>
    <t>Debt instrument, interest rate</t>
  </si>
  <si>
    <t>Principal amount outstanding</t>
  </si>
  <si>
    <t>Debt maturity date</t>
  </si>
  <si>
    <t>Jan. 7,
		2020</t>
  </si>
  <si>
    <t>Jan. 7,
		2019</t>
  </si>
  <si>
    <t>Principal amount paid</t>
  </si>
  <si>
    <t>Interest expense to note payable</t>
  </si>
  <si>
    <t>10.00%</t>
  </si>
  <si>
    <t>Mar. 31,
		2019</t>
  </si>
  <si>
    <t>Convertible note, principal amount</t>
  </si>
  <si>
    <t>Increase in interest rate if bridge notes not paid or converted</t>
  </si>
  <si>
    <t>15.00%</t>
  </si>
  <si>
    <t>Percentage of multiplier on price per share of new stock paid in qualified financing by investors</t>
  </si>
  <si>
    <t>70.00%</t>
  </si>
  <si>
    <t>Denominator for calculating capitalization value for price per share</t>
  </si>
  <si>
    <t>Conversion price subject to adjustment upon certain events | $ / shares</t>
  </si>
  <si>
    <t>Debt discount</t>
  </si>
  <si>
    <t>Maturity date, description</t>
  </si>
  <si>
    <t>As part of the amendment, the maturity dates of the notes were extended to the earliest of (i) September 24, 2019; (ii) the occurrence of an Event of Default (as defined in the 2018 Bridge Notes); (iii) the consummation of a liquidation or dissolution of DermTech Operations (iv) a Liquidation Transaction (as defined in the 2018 Bridge Notes); or (v) the consummation of a merger with or into the Company or any of its subsidiaries.</t>
  </si>
  <si>
    <t>Convertible notes conversion ratio</t>
  </si>
  <si>
    <t>Description of merger consideration</t>
  </si>
  <si>
    <t>“Merger Consideration” means (i) the lesser of $6.46 and (ii) the offering price per share of the private investment in public equity (PIPE) transaction to be consummated concurrently with the consummation of the Qualifying Merger multiplied by the Conversion Ratio.</t>
  </si>
  <si>
    <t>Merger consideration maximum price per share | $ / shares</t>
  </si>
  <si>
    <t>Debt Conversion Ratio Number Used As Numerator to Derive Quotient</t>
  </si>
  <si>
    <t>2018 Convertible Bridge Notes | Other Expense</t>
  </si>
  <si>
    <t>Loss on change in fair value of derivative liability</t>
  </si>
  <si>
    <t>2018 Convertible Bridge Notes | Minimum</t>
  </si>
  <si>
    <t>2019 Convertible Bridge Notes</t>
  </si>
  <si>
    <t>These convertible bridge notes carried an interest rate of 10% and matured after the earliest to occur of: (i) September 25, 2019; (ii) the occurrence of an Event of Default; (iii) the consummation of a liquidation or dissolution of DermTech Operations; (iv) a Liquidation Transaction; or (v) the consummation of a merger of DermTech Operations with Merger Sub, a subsidiary of the Company, in accordance with the Merger Agreement.</t>
  </si>
  <si>
    <t>Debt conversion feature</t>
  </si>
  <si>
    <t>Upon the conversion of these notes, the note holders were entitled to receive a number of shares of DermTech Operations’ common stock equal to the quotient obtained by dividing (i) the unpaid principal amount of these notes plus interest accrued but unpaid thereon, by (1) if the Qualifying Merger consummates prior to the maturity date, the lesser of (x) $5.80 and (y) 90% of the Merger Consideration (as defined below), or (2) if the Qualifying Merger consummates on or after the maturity date, the lesser of (x) $4.51 and (y) 70% of the Merger Consideration.</t>
  </si>
  <si>
    <t>2019 Convertible Bridge Notes | Other Expense</t>
  </si>
  <si>
    <t>2019 Convertible Bridge Notes | Maximum</t>
  </si>
  <si>
    <t>Convertible notes conversion price | $ / shares</t>
  </si>
  <si>
    <t>Debt - Summary of Liability Components Company's Bridge Notes (Details) $ in Thousands</t>
  </si>
  <si>
    <t>Total current convertible notes payable, net</t>
  </si>
  <si>
    <t>Bridge Notes | 2018 Convertible Bridge Notes</t>
  </si>
  <si>
    <t>Unamortized discount and issuance costs</t>
  </si>
  <si>
    <t>Stockholders' Equity - Additional Information (Details)</t>
  </si>
  <si>
    <t>Sep. 24, 2019</t>
  </si>
  <si>
    <t>Jan. 04, 2019USD ($)</t>
  </si>
  <si>
    <t>Jun. 23, 2017shares</t>
  </si>
  <si>
    <t>Aug. 31, 2016USD ($)$ / shares</t>
  </si>
  <si>
    <t>Dec. 31, 2019USD ($)Warrant$ / sharesshares</t>
  </si>
  <si>
    <t>Dec. 31, 2018USD ($)$ / sharesshares</t>
  </si>
  <si>
    <t>Dec. 31, 2017USD ($)shares</t>
  </si>
  <si>
    <t>Dec. 31, 2016$ / sharesshares</t>
  </si>
  <si>
    <t>Dec. 31, 2018$ / sharesshares</t>
  </si>
  <si>
    <t>May 29, 2019shares</t>
  </si>
  <si>
    <t>Class of Stock [Line Items]</t>
  </si>
  <si>
    <t>Preferred stock, shares authorized</t>
  </si>
  <si>
    <t>Common stock, par value per share | $ / shares</t>
  </si>
  <si>
    <t>Preferred stock, par value per share | $ / shares</t>
  </si>
  <si>
    <t>Business combination shares issued for each share of common stock</t>
  </si>
  <si>
    <t>Gross cash proceeds from issuance of preferred stock | $</t>
  </si>
  <si>
    <t>Common stock warrants issued</t>
  </si>
  <si>
    <t>Issuance of preferred stock, total offering amount | $</t>
  </si>
  <si>
    <t>Stock-based compensation expense recognized as a result of accelerated vesting | $</t>
  </si>
  <si>
    <t>2010 Stock Option Plan</t>
  </si>
  <si>
    <t>Common stock initially reserved for issuance</t>
  </si>
  <si>
    <t>Increase in number of shares reserved for issuance</t>
  </si>
  <si>
    <t>Contractual term of options granted</t>
  </si>
  <si>
    <t>10 years</t>
  </si>
  <si>
    <t>Options remain available for future grant</t>
  </si>
  <si>
    <t>2010 Stock Option Plan | Incentive Stock Options</t>
  </si>
  <si>
    <t>Options granted to shareholder, percentage</t>
  </si>
  <si>
    <t>Minimum | 2010 Stock Option Plan | Incentive and Non-statutory Stock Options</t>
  </si>
  <si>
    <t>Options granted, exercise price expressed as a percentage of fair market value</t>
  </si>
  <si>
    <t>100.00%</t>
  </si>
  <si>
    <t>Minimum | 2010 Stock Option Plan | Incentive Stock Options</t>
  </si>
  <si>
    <t>110.00%</t>
  </si>
  <si>
    <t>Public Warrants</t>
  </si>
  <si>
    <t>Warrants issued to purchase common stock</t>
  </si>
  <si>
    <t>Warrants expiration period</t>
  </si>
  <si>
    <t>Number of warrants entitle holder to purchase one share | Warrant</t>
  </si>
  <si>
    <t>Warrants outstanding</t>
  </si>
  <si>
    <t>Series C Warrants</t>
  </si>
  <si>
    <t>Placement Agent Warrants</t>
  </si>
  <si>
    <t>7 years</t>
  </si>
  <si>
    <t>Management Warrants</t>
  </si>
  <si>
    <t>Preferred stock, shares issued during period</t>
  </si>
  <si>
    <t>Common Stock | Public Warrants</t>
  </si>
  <si>
    <t>Number of shares issued for each warrant</t>
  </si>
  <si>
    <t>Exercise price of warrant | $ / shares</t>
  </si>
  <si>
    <t>Common Stock | Series C Warrants</t>
  </si>
  <si>
    <t>Common Stock | Placement Agent Warrants</t>
  </si>
  <si>
    <t>Common Stock | Management Warrants</t>
  </si>
  <si>
    <t>Warrants vesting period</t>
  </si>
  <si>
    <t>Issuance of preferred stock, price per share | $ / shares</t>
  </si>
  <si>
    <t>Preferred stock, issuance costs | $</t>
  </si>
  <si>
    <t>Series C Convertible Preferred Stock | Series C Warrants</t>
  </si>
  <si>
    <t>Percentage of warrants issued in connection with preferred stock purchased</t>
  </si>
  <si>
    <t>20.00%</t>
  </si>
  <si>
    <t>Series C Convertible Preferred Stock | Series C Warrants | Minimum</t>
  </si>
  <si>
    <t>Preferred stock value of shares purchased in single closing | $</t>
  </si>
  <si>
    <t>Series C Convertible Preferred Stock | Common Stock</t>
  </si>
  <si>
    <t>Series c convertible preferred stock convert into common stock shares, conversion ratio</t>
  </si>
  <si>
    <t>Outstanding convertible preferred stock converted into shares of common stock</t>
  </si>
  <si>
    <t>Event of convertible preferred stock be convertible if holder beneficially owning outstanding shares of common stock percentage</t>
  </si>
  <si>
    <t>9.99%</t>
  </si>
  <si>
    <t>Convertible preferred stock convertible into shares of common stock, conversion price per share | $ / shares</t>
  </si>
  <si>
    <t>Voting rights of preferred stock holder</t>
  </si>
  <si>
    <t>The shares of the Company’s Series A Convertible Preferred Stock have no voting rights, except with respect to certain protective provisions set forth in the Series A Certificate of Designation relating to the powers, preferences and rights of such shares.</t>
  </si>
  <si>
    <t>Stockholders' Equity - Summary of Stock Options Transactions (Details) - Stock Option [Member] - USD ($) $ / shares in Units, $ in Thousands</t>
  </si>
  <si>
    <t>Dec. 31, 2017</t>
  </si>
  <si>
    <t>Share-based Compensation Arrangement by Share-based Payment Award [Line Items]</t>
  </si>
  <si>
    <t>Beginning balance</t>
  </si>
  <si>
    <t>Granted</t>
  </si>
  <si>
    <t>Exercised</t>
  </si>
  <si>
    <t>Forfeited</t>
  </si>
  <si>
    <t>Ending balance</t>
  </si>
  <si>
    <t>Options vested and expected to vest</t>
  </si>
  <si>
    <t>Options exercisable</t>
  </si>
  <si>
    <t>Weighted average exercise, Beginning balance</t>
  </si>
  <si>
    <t>Weighted average exercise Granted</t>
  </si>
  <si>
    <t>Weighted average exercise, Exercised</t>
  </si>
  <si>
    <t>Weighted average exercise, Forfeited</t>
  </si>
  <si>
    <t>Weighted average exercise, Ending balance</t>
  </si>
  <si>
    <t>Options vested and expected to vest, Weighted average exercise price</t>
  </si>
  <si>
    <t>Options exercisable, Weighted average exercise price</t>
  </si>
  <si>
    <t>Weighted average remaining contractual term (in years)</t>
  </si>
  <si>
    <t>7 years 9 months 18 days</t>
  </si>
  <si>
    <t>6 years 10 months 9 days</t>
  </si>
  <si>
    <t>7 years 5 months 8 days</t>
  </si>
  <si>
    <t>Options vested and expected to vest, Weighted average remaining contractual term (in years)</t>
  </si>
  <si>
    <t>7 years 9 months 3 days</t>
  </si>
  <si>
    <t>Options exercisable, Weighted average remaining contractual term (in years)</t>
  </si>
  <si>
    <t>7 years 4 months 17 days</t>
  </si>
  <si>
    <t>Aggregate intrinsic value, outstanding</t>
  </si>
  <si>
    <t>Options vested and expected to vest, Aggregate intrinsic value</t>
  </si>
  <si>
    <t>Options exercisable, Aggregate intrinsic value</t>
  </si>
  <si>
    <t>Stockholders' Equity - Summary of Restricted Stock Units Award Transactions (Details) - Restricted Stock Units - $ / shares</t>
  </si>
  <si>
    <t>Released</t>
  </si>
  <si>
    <t>Beginning balance, Weighted average grant date fair value per share</t>
  </si>
  <si>
    <t>Granted, Weighted average grant date fair value per share</t>
  </si>
  <si>
    <t>Released, Weighted average grant date fair value per share</t>
  </si>
  <si>
    <t>Forfeited, Weighted average grant date fair value per share</t>
  </si>
  <si>
    <t>Ending balance, Weighted average grant date fair value per share</t>
  </si>
  <si>
    <t>Stockholders' Equity - Summary of Common Stock Reserved for Future Issuance (Detail) - shares</t>
  </si>
  <si>
    <t>Common stock reserved for future issuance</t>
  </si>
  <si>
    <t>Warrants to Purchase Common Stock</t>
  </si>
  <si>
    <t>Public Warrants to Purchase Common Stock</t>
  </si>
  <si>
    <t>Restricted Stock Units</t>
  </si>
  <si>
    <t>Authorized for Future Option Grants</t>
  </si>
  <si>
    <t>Stockholders' Equity - Summary of Common Stock Reserved for Future Issuance (Parenthetical) (Details) - Public Warrants</t>
  </si>
  <si>
    <t>Dec. 31, 2019Warrantshares</t>
  </si>
  <si>
    <t>Number of shares issued for each warrant | shares</t>
  </si>
  <si>
    <t>Income Taxes - Additional Information (Details) - USD ($) $ in Millions</t>
  </si>
  <si>
    <t>Operating Loss Carryforwards [Line Items]</t>
  </si>
  <si>
    <t>Federal statutory rate</t>
  </si>
  <si>
    <t>21.00%</t>
  </si>
  <si>
    <t>Ownership interest</t>
  </si>
  <si>
    <t>50.00%</t>
  </si>
  <si>
    <t>Domestic tax authority</t>
  </si>
  <si>
    <t>Operating loss carryforwards</t>
  </si>
  <si>
    <t>Tax credit carryforwards</t>
  </si>
  <si>
    <t>State and local jurisdiction</t>
  </si>
  <si>
    <t>Income Taxes - Schedule of Reconciliation of Income Tax Rate (Details)</t>
  </si>
  <si>
    <t>Effective Income Tax Rate Continuing Operations Tax Rate Reconciliation [Abstract]</t>
  </si>
  <si>
    <t>Income tax at statutory rate</t>
  </si>
  <si>
    <t>Permanent items</t>
  </si>
  <si>
    <t>(0.80%)</t>
  </si>
  <si>
    <t>(1.20%)</t>
  </si>
  <si>
    <t>Tax credits</t>
  </si>
  <si>
    <t>0.20%</t>
  </si>
  <si>
    <t>0.70%</t>
  </si>
  <si>
    <t>Valuation allowance (decrease) increase</t>
  </si>
  <si>
    <t>(20.40%)</t>
  </si>
  <si>
    <t>(20.50%)</t>
  </si>
  <si>
    <t>Income tax expense</t>
  </si>
  <si>
    <t>0.00%</t>
  </si>
  <si>
    <t>Income Taxes - Schedule of Deferred Tax Assets and Liabilities from Federal and State Income Taxes (Details) - USD ($) $ in Thousands</t>
  </si>
  <si>
    <t>Deferred tax assets:</t>
  </si>
  <si>
    <t>Net operating loss</t>
  </si>
  <si>
    <t>Research and development credits</t>
  </si>
  <si>
    <t>Depreciation and amortization</t>
  </si>
  <si>
    <t>Stock based compensation</t>
  </si>
  <si>
    <t>Accruals and other</t>
  </si>
  <si>
    <t>Deferred tax assets gross</t>
  </si>
  <si>
    <t>Less valuation allowance</t>
  </si>
  <si>
    <t>Total deferred tax assets</t>
  </si>
  <si>
    <t>Deferred tax liabilities:</t>
  </si>
  <si>
    <t>Net deferred tax assets</t>
  </si>
  <si>
    <t>Commitments and Contingencies - Additional Information (Details) - USD ($) $ in Thousands</t>
  </si>
  <si>
    <t>Sep. 04, 2019</t>
  </si>
  <si>
    <t>Commitments And Contingencies [Line Items]</t>
  </si>
  <si>
    <t>Operating leases, description</t>
  </si>
  <si>
    <t>In January 2013, DermTech Operations entered into a non-cancelable lease agreement for its operating facilities. In January 2014, DermTech Operations signed an amendment to the lease to extend the term through January 2017. In November 2016, DermTech Operations signed a second amendment to the lease to extend the term through March 2022. In August 2019, DermTech Operations signed a third amendment to the lease to add additional space, and in September 2019, the Company signed a fourth amendment to the lease to add additional space. In connection with the Business Combination, the Company assumed all obligations under the lease, as amended, from DermTech Operations.</t>
  </si>
  <si>
    <t>Rent and common area maintenance expense</t>
  </si>
  <si>
    <t>Underwriting fees</t>
  </si>
  <si>
    <t>Cowen</t>
  </si>
  <si>
    <t>Payments for deferred underwriting fees</t>
  </si>
  <si>
    <t>Proceeds from equity financing</t>
  </si>
  <si>
    <t>Deferred underwriting fees payable if equity financing limit not raised</t>
  </si>
  <si>
    <t>Deferred underwriting fees payable if equity financing limit not raised balance amount</t>
  </si>
  <si>
    <t>Deferred underwriting fee equity payable if equity financing limit not raised</t>
  </si>
  <si>
    <t>Commitments and Contingencies - Schedule of Future Minimum Operating Lease Payments for Operating Facilities (Details) $ in Thousands</t>
  </si>
  <si>
    <t>2020</t>
  </si>
  <si>
    <t>2021</t>
  </si>
  <si>
    <t>2022</t>
  </si>
  <si>
    <t>Total future minimum lease payments</t>
  </si>
  <si>
    <t>Business Combination with DermTech Operations - Additional Information (Details) - DermTech Operations $ in Millions</t>
  </si>
  <si>
    <t>Aug. 29, 2019USD ($)</t>
  </si>
  <si>
    <t>Business Acquisition [Line Items]</t>
  </si>
  <si>
    <t>Effective date of acquisition</t>
  </si>
  <si>
    <t>Aug. 29,
		2019</t>
  </si>
  <si>
    <t>Printer fees related to business combination</t>
  </si>
  <si>
    <t>Related Party Transactions - Additional Information (Details) - USD ($)</t>
  </si>
  <si>
    <t>Oct. 01, 2019</t>
  </si>
  <si>
    <t>Related Party Transaction [Line Items]</t>
  </si>
  <si>
    <t>Related party transaction, other</t>
  </si>
  <si>
    <t>EVERSANA | Leana Wood</t>
  </si>
  <si>
    <t>Related party certain marketing cost</t>
  </si>
  <si>
    <t>DermTech Operations | Michael Dobak</t>
  </si>
  <si>
    <t>DermTech Operations | Michael Dobak | Maximum</t>
  </si>
  <si>
    <t>Subsequent Events - Additional Information (Details) - Subsequent Event</t>
  </si>
  <si>
    <t>Feb. 28, 2020USD ($)$ / sharesshares</t>
  </si>
  <si>
    <t>Feb. 05, 2020USD ($)ft²</t>
  </si>
  <si>
    <t>Feb. 04, 2020USD ($)ft²</t>
  </si>
  <si>
    <t>Securities Purchase Agreement</t>
  </si>
  <si>
    <t>Securities Purchase Agreement | Series B-1 Convertible Preferred Stock | Private placement</t>
  </si>
  <si>
    <t>Issuance of stock | shares</t>
  </si>
  <si>
    <t>Issuance price per share | $ / shares</t>
  </si>
  <si>
    <t>Securities Purchase Agreement | Series B-2 Convertible Preferred Stock | Private placement</t>
  </si>
  <si>
    <t>Securities Purchase Agreement | Common Stock | Private placement</t>
  </si>
  <si>
    <t>HCP Torrey Pines, LLC</t>
  </si>
  <si>
    <t>Total area of premises leased | ft²</t>
  </si>
  <si>
    <t>Security deposit</t>
  </si>
  <si>
    <t>HCP Torrey Pines, LLC | Headquarters Lease Amendment</t>
  </si>
  <si>
    <t>Expanded area of premises leased | ft²</t>
  </si>
  <si>
    <t>Rent for new premises per month</t>
  </si>
  <si>
    <t>Increase in security deposit</t>
  </si>
  <si>
    <t>Tenant improvement allowance</t>
  </si>
  <si>
    <t>Maximum | HCP Torrey Pines, LLC | Headquarters Lease Amendment</t>
  </si>
  <si>
    <t>Increase in tenant improvement allowanc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44"/>
    <col customWidth="1" max="2" min="2" width="4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9</v>
      </c>
    </row>
    <row r="22" spans="1:2">
      <c r="A22" s="4" t="s">
        <v>40</v>
      </c>
      <c r="B22" s="4" t="s">
        <v>39</v>
      </c>
    </row>
    <row r="23" spans="1:2">
      <c r="A23" s="4" t="s">
        <v>41</v>
      </c>
      <c r="B23" s="4" t="s">
        <v>7</v>
      </c>
    </row>
    <row r="24" spans="1:2">
      <c r="A24" s="4" t="s">
        <v>42</v>
      </c>
    </row>
    <row r="25" spans="1:2">
      <c r="A25" s="3" t="s">
        <v>3</v>
      </c>
    </row>
    <row r="26" spans="1:2">
      <c r="A26" s="4" t="s">
        <v>43</v>
      </c>
      <c r="B26" s="4" t="s">
        <v>44</v>
      </c>
    </row>
    <row r="27" spans="1:2">
      <c r="A27" s="4" t="s">
        <v>22</v>
      </c>
      <c r="B27" s="4" t="s">
        <v>45</v>
      </c>
    </row>
    <row r="28" spans="1:2">
      <c r="A28" s="4" t="s">
        <v>24</v>
      </c>
      <c r="B28" s="4" t="s">
        <v>23</v>
      </c>
    </row>
    <row r="29" spans="1:2">
      <c r="A29" s="4" t="s">
        <v>46</v>
      </c>
      <c r="B29" s="4" t="s">
        <v>25</v>
      </c>
    </row>
    <row r="30" spans="1:2">
      <c r="A30" s="4" t="s">
        <v>26</v>
      </c>
      <c r="B30" s="4" t="s">
        <v>27</v>
      </c>
    </row>
    <row r="31" spans="1:2">
      <c r="A31" s="4" t="s">
        <v>28</v>
      </c>
      <c r="B31" s="4" t="s">
        <v>29</v>
      </c>
    </row>
    <row r="32" spans="1:2">
      <c r="A32" s="4" t="s">
        <v>30</v>
      </c>
      <c r="B32" s="4" t="s">
        <v>31</v>
      </c>
    </row>
    <row r="33" spans="1:2">
      <c r="A33" s="4" t="s">
        <v>32</v>
      </c>
      <c r="B33" s="4" t="s">
        <v>33</v>
      </c>
    </row>
    <row r="34" spans="1:2">
      <c r="A34" s="4" t="s">
        <v>34</v>
      </c>
      <c r="B34"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179</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189</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39</v>
      </c>
      <c r="B20" s="4" t="s">
        <v>240</v>
      </c>
    </row>
    <row r="21" spans="1:2">
      <c r="A21" s="4" t="s">
        <v>241</v>
      </c>
      <c r="B21" s="4" t="s">
        <v>242</v>
      </c>
    </row>
    <row r="22" spans="1:2">
      <c r="A22" s="4" t="s">
        <v>243</v>
      </c>
      <c r="B22"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9</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5" t="n">
        <v>15374</v>
      </c>
      <c r="C3" s="5" t="n">
        <v>4753</v>
      </c>
    </row>
    <row r="4" spans="1:3">
      <c r="A4" s="4" t="s">
        <v>51</v>
      </c>
      <c r="B4" s="6" t="n">
        <v>680</v>
      </c>
      <c r="C4" s="6" t="n">
        <v>580</v>
      </c>
    </row>
    <row r="5" spans="1:3">
      <c r="A5" s="4" t="s">
        <v>52</v>
      </c>
      <c r="B5" s="6" t="n">
        <v>35</v>
      </c>
      <c r="C5" s="6" t="n">
        <v>40</v>
      </c>
    </row>
    <row r="6" spans="1:3">
      <c r="A6" s="4" t="s">
        <v>53</v>
      </c>
      <c r="B6" s="6" t="n">
        <v>1061</v>
      </c>
      <c r="C6" s="6" t="n">
        <v>26</v>
      </c>
    </row>
    <row r="7" spans="1:3">
      <c r="A7" s="4" t="s">
        <v>54</v>
      </c>
      <c r="B7" s="6" t="n">
        <v>17150</v>
      </c>
      <c r="C7" s="6" t="n">
        <v>5399</v>
      </c>
    </row>
    <row r="8" spans="1:3">
      <c r="A8" s="4" t="s">
        <v>55</v>
      </c>
      <c r="B8" s="6" t="n">
        <v>977</v>
      </c>
      <c r="C8" s="6" t="n">
        <v>215</v>
      </c>
    </row>
    <row r="9" spans="1:3">
      <c r="A9" s="4" t="s">
        <v>56</v>
      </c>
      <c r="B9" s="6" t="n">
        <v>84</v>
      </c>
      <c r="C9" s="6" t="n">
        <v>50</v>
      </c>
    </row>
    <row r="10" spans="1:3">
      <c r="A10" s="4" t="s">
        <v>57</v>
      </c>
      <c r="B10" s="6" t="n">
        <v>18211</v>
      </c>
      <c r="C10" s="6" t="n">
        <v>5664</v>
      </c>
    </row>
    <row r="11" spans="1:3">
      <c r="A11" s="3" t="s">
        <v>58</v>
      </c>
    </row>
    <row r="12" spans="1:3">
      <c r="A12" s="4" t="s">
        <v>59</v>
      </c>
      <c r="B12" s="6" t="n">
        <v>1609</v>
      </c>
      <c r="C12" s="6" t="n">
        <v>286</v>
      </c>
    </row>
    <row r="13" spans="1:3">
      <c r="A13" s="4" t="s">
        <v>60</v>
      </c>
      <c r="B13" s="6" t="n">
        <v>1142</v>
      </c>
      <c r="C13" s="6" t="n">
        <v>480</v>
      </c>
    </row>
    <row r="14" spans="1:3">
      <c r="A14" s="4" t="s">
        <v>61</v>
      </c>
      <c r="B14" s="6" t="n">
        <v>218</v>
      </c>
      <c r="C14" s="6" t="n">
        <v>286</v>
      </c>
    </row>
    <row r="15" spans="1:3">
      <c r="A15" s="4" t="s">
        <v>62</v>
      </c>
      <c r="B15" s="6" t="n">
        <v>1390</v>
      </c>
      <c r="C15" s="6" t="n">
        <v>1552</v>
      </c>
    </row>
    <row r="16" spans="1:3">
      <c r="A16" s="4" t="s">
        <v>63</v>
      </c>
      <c r="B16" s="6" t="n">
        <v>1363</v>
      </c>
    </row>
    <row r="17" spans="1:3">
      <c r="A17" s="4" t="s">
        <v>64</v>
      </c>
      <c r="C17" s="6" t="n">
        <v>5019</v>
      </c>
    </row>
    <row r="18" spans="1:3">
      <c r="A18" s="4" t="s">
        <v>65</v>
      </c>
      <c r="C18" s="6" t="n">
        <v>2880</v>
      </c>
    </row>
    <row r="19" spans="1:3">
      <c r="A19" s="4" t="s">
        <v>66</v>
      </c>
      <c r="B19" s="6" t="n">
        <v>5722</v>
      </c>
      <c r="C19" s="6" t="n">
        <v>10503</v>
      </c>
    </row>
    <row r="20" spans="1:3">
      <c r="A20" s="4" t="s">
        <v>67</v>
      </c>
      <c r="C20" s="6" t="n">
        <v>516</v>
      </c>
    </row>
    <row r="21" spans="1:3">
      <c r="A21" s="4" t="s">
        <v>68</v>
      </c>
      <c r="B21" s="6" t="n">
        <v>5722</v>
      </c>
      <c r="C21" s="6" t="n">
        <v>11019</v>
      </c>
    </row>
    <row r="22" spans="1:3">
      <c r="A22" s="4" t="s">
        <v>69</v>
      </c>
      <c r="B22" s="4" t="s">
        <v>70</v>
      </c>
      <c r="C22" s="4" t="s">
        <v>70</v>
      </c>
    </row>
    <row r="23" spans="1:3">
      <c r="A23" s="3" t="s">
        <v>71</v>
      </c>
    </row>
    <row r="24" spans="1:3">
      <c r="A24" s="4" t="s">
        <v>72</v>
      </c>
      <c r="B24" s="6" t="n">
        <v>1</v>
      </c>
      <c r="C24" s="6" t="n">
        <v>1</v>
      </c>
    </row>
    <row r="25" spans="1:3">
      <c r="A25" s="4" t="s">
        <v>73</v>
      </c>
      <c r="B25" s="6" t="n">
        <v>103599</v>
      </c>
      <c r="C25" s="6" t="n">
        <v>66021</v>
      </c>
    </row>
    <row r="26" spans="1:3">
      <c r="A26" s="4" t="s">
        <v>74</v>
      </c>
      <c r="B26" s="6" t="n">
        <v>-91111</v>
      </c>
      <c r="C26" s="6" t="n">
        <v>-71377</v>
      </c>
    </row>
    <row r="27" spans="1:3">
      <c r="A27" s="4" t="s">
        <v>75</v>
      </c>
      <c r="B27" s="6" t="n">
        <v>12489</v>
      </c>
      <c r="C27" s="6" t="n">
        <v>-5355</v>
      </c>
    </row>
    <row r="28" spans="1:3">
      <c r="A28" s="4" t="s">
        <v>76</v>
      </c>
      <c r="B28" s="6" t="n">
        <v>18211</v>
      </c>
      <c r="C28" s="6" t="n">
        <v>5664</v>
      </c>
    </row>
    <row r="29" spans="1:3">
      <c r="A29" s="4" t="s">
        <v>77</v>
      </c>
    </row>
    <row r="30" spans="1:3">
      <c r="A30" s="3" t="s">
        <v>58</v>
      </c>
    </row>
    <row r="31" spans="1:3">
      <c r="A31" s="4" t="s">
        <v>78</v>
      </c>
      <c r="B31" s="4" t="s">
        <v>70</v>
      </c>
      <c r="C31" s="4" t="s">
        <v>70</v>
      </c>
    </row>
    <row r="32" spans="1:3">
      <c r="A32" s="4" t="s">
        <v>79</v>
      </c>
    </row>
    <row r="33" spans="1:3">
      <c r="A33" s="3" t="s">
        <v>58</v>
      </c>
    </row>
    <row r="34" spans="1:3">
      <c r="A34" s="4" t="s">
        <v>78</v>
      </c>
      <c r="B34" s="4" t="s">
        <v>70</v>
      </c>
      <c r="C34" s="4" t="s">
        <v>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2</v>
      </c>
    </row>
    <row r="3" spans="1:2">
      <c r="A3" s="3" t="s">
        <v>179</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4" t="s">
        <v>256</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187</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0</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v>
      </c>
    </row>
    <row r="3" spans="1:2">
      <c r="A3" s="3" t="s">
        <v>193</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8"/>
    <col customWidth="1" max="5" min="5" width="27"/>
  </cols>
  <sheetData>
    <row r="1" spans="1:5">
      <c r="A1" s="1" t="s">
        <v>274</v>
      </c>
      <c r="B1" s="2" t="s">
        <v>275</v>
      </c>
      <c r="C1" s="2" t="s">
        <v>276</v>
      </c>
      <c r="D1" s="2" t="s">
        <v>277</v>
      </c>
      <c r="E1" s="2" t="s">
        <v>278</v>
      </c>
    </row>
    <row r="2" spans="1:5">
      <c r="A2" s="3" t="s">
        <v>279</v>
      </c>
    </row>
    <row r="3" spans="1:5">
      <c r="A3" s="4" t="s">
        <v>280</v>
      </c>
      <c r="D3" s="10" t="n">
        <v>0.5</v>
      </c>
    </row>
    <row r="4" spans="1:5">
      <c r="A4" s="4" t="s">
        <v>281</v>
      </c>
      <c r="D4" s="4" t="s">
        <v>282</v>
      </c>
    </row>
    <row r="5" spans="1:5">
      <c r="A5" s="4" t="s">
        <v>74</v>
      </c>
      <c r="D5" s="5" t="n">
        <v>91111000</v>
      </c>
      <c r="E5" s="5" t="n">
        <v>71377000</v>
      </c>
    </row>
    <row r="6" spans="1:5">
      <c r="A6" s="4" t="s">
        <v>283</v>
      </c>
      <c r="D6" s="6" t="n">
        <v>17800000</v>
      </c>
    </row>
    <row r="7" spans="1:5">
      <c r="A7" s="4" t="s">
        <v>284</v>
      </c>
      <c r="D7" s="6" t="n">
        <v>89000</v>
      </c>
      <c r="E7" s="6" t="n">
        <v>76000</v>
      </c>
    </row>
    <row r="8" spans="1:5">
      <c r="A8" s="4" t="s">
        <v>285</v>
      </c>
      <c r="D8" s="6" t="n">
        <v>0</v>
      </c>
      <c r="E8" s="6" t="n">
        <v>0</v>
      </c>
    </row>
    <row r="9" spans="1:5">
      <c r="A9" s="4" t="s">
        <v>286</v>
      </c>
      <c r="D9" s="6" t="n">
        <v>0</v>
      </c>
      <c r="E9" s="6" t="n">
        <v>0</v>
      </c>
    </row>
    <row r="10" spans="1:5">
      <c r="A10" s="4" t="s">
        <v>287</v>
      </c>
      <c r="D10" s="6" t="n">
        <v>15100000</v>
      </c>
    </row>
    <row r="11" spans="1:5">
      <c r="A11" s="4" t="s">
        <v>288</v>
      </c>
      <c r="D11" s="5" t="n">
        <v>250000</v>
      </c>
    </row>
    <row r="12" spans="1:5">
      <c r="A12" s="4" t="s">
        <v>289</v>
      </c>
      <c r="D12" s="6" t="n">
        <v>2</v>
      </c>
    </row>
    <row r="13" spans="1:5">
      <c r="A13" s="4" t="s">
        <v>62</v>
      </c>
      <c r="D13" s="5" t="n">
        <v>1390000</v>
      </c>
      <c r="E13" s="6" t="n">
        <v>1552000</v>
      </c>
    </row>
    <row r="14" spans="1:5">
      <c r="A14" s="4" t="s">
        <v>290</v>
      </c>
      <c r="D14" s="4" t="s">
        <v>39</v>
      </c>
    </row>
    <row r="15" spans="1:5">
      <c r="A15" s="4" t="s">
        <v>51</v>
      </c>
      <c r="D15" s="5" t="n">
        <v>680000</v>
      </c>
      <c r="E15" s="6" t="n">
        <v>580000</v>
      </c>
    </row>
    <row r="16" spans="1:5">
      <c r="A16" s="4" t="s">
        <v>291</v>
      </c>
      <c r="D16" s="6" t="n">
        <v>1</v>
      </c>
    </row>
    <row r="17" spans="1:5">
      <c r="A17" s="4" t="s">
        <v>292</v>
      </c>
      <c r="D17" s="5" t="n">
        <v>1300000</v>
      </c>
      <c r="E17" s="5" t="n">
        <v>900000</v>
      </c>
    </row>
    <row r="18" spans="1:5">
      <c r="A18" s="4" t="s">
        <v>293</v>
      </c>
      <c r="D18" s="5" t="n">
        <v>400000</v>
      </c>
    </row>
    <row r="19" spans="1:5">
      <c r="A19" s="4" t="s">
        <v>294</v>
      </c>
      <c r="D19" s="4" t="s">
        <v>295</v>
      </c>
    </row>
    <row r="20" spans="1:5">
      <c r="A20" s="4" t="s">
        <v>296</v>
      </c>
      <c r="D20" s="5" t="n">
        <v>0</v>
      </c>
    </row>
    <row r="21" spans="1:5">
      <c r="A21" s="4" t="s">
        <v>297</v>
      </c>
      <c r="D21" s="6" t="n">
        <v>0</v>
      </c>
    </row>
    <row r="22" spans="1:5">
      <c r="A22" s="4" t="s">
        <v>298</v>
      </c>
      <c r="D22" s="5" t="n">
        <v>400000</v>
      </c>
    </row>
    <row r="23" spans="1:5">
      <c r="A23" s="4" t="s">
        <v>299</v>
      </c>
      <c r="D23" s="4" t="s">
        <v>300</v>
      </c>
    </row>
    <row r="24" spans="1:5">
      <c r="A24" s="4" t="s">
        <v>301</v>
      </c>
    </row>
    <row r="25" spans="1:5">
      <c r="A25" s="3" t="s">
        <v>279</v>
      </c>
    </row>
    <row r="26" spans="1:5">
      <c r="A26" s="4" t="s">
        <v>302</v>
      </c>
      <c r="C26" s="5" t="n">
        <v>45000</v>
      </c>
    </row>
    <row r="27" spans="1:5">
      <c r="A27" s="4" t="s">
        <v>303</v>
      </c>
      <c r="C27" s="5" t="n">
        <v>45000</v>
      </c>
    </row>
    <row r="28" spans="1:5">
      <c r="A28" s="4" t="s">
        <v>304</v>
      </c>
    </row>
    <row r="29" spans="1:5">
      <c r="A29" s="3" t="s">
        <v>279</v>
      </c>
    </row>
    <row r="30" spans="1:5">
      <c r="A30" s="4" t="s">
        <v>305</v>
      </c>
      <c r="D30" s="4" t="s">
        <v>306</v>
      </c>
    </row>
    <row r="31" spans="1:5">
      <c r="A31" s="4" t="s">
        <v>307</v>
      </c>
    </row>
    <row r="32" spans="1:5">
      <c r="A32" s="3" t="s">
        <v>279</v>
      </c>
    </row>
    <row r="33" spans="1:5">
      <c r="A33" s="4" t="s">
        <v>308</v>
      </c>
      <c r="D33" s="6" t="n">
        <v>615385</v>
      </c>
      <c r="E33" s="6" t="n">
        <v>1524122</v>
      </c>
    </row>
    <row r="34" spans="1:5">
      <c r="A34" s="4" t="s">
        <v>309</v>
      </c>
    </row>
    <row r="35" spans="1:5">
      <c r="A35" s="3" t="s">
        <v>279</v>
      </c>
    </row>
    <row r="36" spans="1:5">
      <c r="A36" s="4" t="s">
        <v>308</v>
      </c>
      <c r="D36" s="6" t="n">
        <v>4200497</v>
      </c>
      <c r="E36" s="6" t="n">
        <v>1177486</v>
      </c>
    </row>
    <row r="37" spans="1:5">
      <c r="A37" s="4" t="s">
        <v>310</v>
      </c>
    </row>
    <row r="38" spans="1:5">
      <c r="A38" s="3" t="s">
        <v>279</v>
      </c>
    </row>
    <row r="39" spans="1:5">
      <c r="A39" s="4" t="s">
        <v>308</v>
      </c>
      <c r="D39" s="6" t="n">
        <v>443547</v>
      </c>
      <c r="E39" s="6" t="n">
        <v>1000618</v>
      </c>
    </row>
    <row r="40" spans="1:5">
      <c r="A40" s="4" t="s">
        <v>110</v>
      </c>
    </row>
    <row r="41" spans="1:5">
      <c r="A41" s="3" t="s">
        <v>279</v>
      </c>
    </row>
    <row r="42" spans="1:5">
      <c r="A42" s="4" t="s">
        <v>51</v>
      </c>
      <c r="D42" s="5" t="n">
        <v>300000</v>
      </c>
      <c r="E42" s="5" t="n">
        <v>300000</v>
      </c>
    </row>
    <row r="43" spans="1:5">
      <c r="A43" s="4" t="s">
        <v>109</v>
      </c>
    </row>
    <row r="44" spans="1:5">
      <c r="A44" s="3" t="s">
        <v>279</v>
      </c>
    </row>
    <row r="45" spans="1:5">
      <c r="A45" s="4" t="s">
        <v>311</v>
      </c>
      <c r="D45" s="6" t="n">
        <v>500000</v>
      </c>
      <c r="E45" s="6" t="n">
        <v>300000</v>
      </c>
    </row>
    <row r="46" spans="1:5">
      <c r="A46" s="4" t="s">
        <v>312</v>
      </c>
      <c r="D46" s="5" t="n">
        <v>100000</v>
      </c>
      <c r="E46" s="5" t="n">
        <v>100000</v>
      </c>
    </row>
    <row r="47" spans="1:5">
      <c r="A47" s="4" t="s">
        <v>313</v>
      </c>
    </row>
    <row r="48" spans="1:5">
      <c r="A48" s="3" t="s">
        <v>279</v>
      </c>
    </row>
    <row r="49" spans="1:5">
      <c r="A49" s="4" t="s">
        <v>314</v>
      </c>
      <c r="D49" s="4" t="s">
        <v>315</v>
      </c>
    </row>
    <row r="50" spans="1:5">
      <c r="A50" s="4" t="s">
        <v>316</v>
      </c>
    </row>
    <row r="51" spans="1:5">
      <c r="A51" s="3" t="s">
        <v>279</v>
      </c>
    </row>
    <row r="52" spans="1:5">
      <c r="A52" s="4" t="s">
        <v>305</v>
      </c>
      <c r="D52" s="4" t="s">
        <v>315</v>
      </c>
    </row>
    <row r="53" spans="1:5">
      <c r="A53" s="4" t="s">
        <v>317</v>
      </c>
    </row>
    <row r="54" spans="1:5">
      <c r="A54" s="3" t="s">
        <v>279</v>
      </c>
    </row>
    <row r="55" spans="1:5">
      <c r="A55" s="4" t="s">
        <v>314</v>
      </c>
      <c r="D55" s="4" t="s">
        <v>318</v>
      </c>
    </row>
    <row r="56" spans="1:5">
      <c r="A56" s="4" t="s">
        <v>319</v>
      </c>
    </row>
    <row r="57" spans="1:5">
      <c r="A57" s="3" t="s">
        <v>279</v>
      </c>
    </row>
    <row r="58" spans="1:5">
      <c r="A58" s="4" t="s">
        <v>305</v>
      </c>
      <c r="D58" s="4" t="s">
        <v>306</v>
      </c>
    </row>
    <row r="59" spans="1:5">
      <c r="A59" s="4" t="s">
        <v>320</v>
      </c>
    </row>
    <row r="60" spans="1:5">
      <c r="A60" s="3" t="s">
        <v>279</v>
      </c>
    </row>
    <row r="61" spans="1:5">
      <c r="A61" s="4" t="s">
        <v>321</v>
      </c>
      <c r="B61" s="5" t="n">
        <v>65000000</v>
      </c>
    </row>
    <row r="62" spans="1:5">
      <c r="A62" s="4" t="s">
        <v>322</v>
      </c>
      <c r="B62" s="5" t="n">
        <v>60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324</v>
      </c>
    </row>
    <row r="2" spans="1:2">
      <c r="A2" s="3" t="s">
        <v>279</v>
      </c>
    </row>
    <row r="3" spans="1:2">
      <c r="A3" s="4" t="s">
        <v>325</v>
      </c>
      <c r="B3" s="9" t="n">
        <v>0.7</v>
      </c>
    </row>
    <row r="4" spans="1:2">
      <c r="A4" s="4" t="s">
        <v>313</v>
      </c>
    </row>
    <row r="5" spans="1:2">
      <c r="A5" s="3" t="s">
        <v>279</v>
      </c>
    </row>
    <row r="6" spans="1:2">
      <c r="A6" s="4" t="s">
        <v>326</v>
      </c>
      <c r="B6" s="4" t="s">
        <v>315</v>
      </c>
    </row>
    <row r="7" spans="1:2">
      <c r="A7" s="4" t="s">
        <v>317</v>
      </c>
    </row>
    <row r="8" spans="1:2">
      <c r="A8" s="3" t="s">
        <v>279</v>
      </c>
    </row>
    <row r="9" spans="1:2">
      <c r="A9" s="4" t="s">
        <v>326</v>
      </c>
      <c r="B9" s="4" t="s">
        <v>32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2</v>
      </c>
      <c r="C2" s="2" t="s">
        <v>48</v>
      </c>
    </row>
    <row r="3" spans="1:3">
      <c r="A3" s="3" t="s">
        <v>329</v>
      </c>
    </row>
    <row r="4" spans="1:3">
      <c r="A4" s="4" t="s">
        <v>330</v>
      </c>
      <c r="B4" s="5" t="n">
        <v>3364</v>
      </c>
      <c r="C4" s="5" t="n">
        <v>2442</v>
      </c>
    </row>
    <row r="5" spans="1:3">
      <c r="A5" s="4" t="s">
        <v>331</v>
      </c>
    </row>
    <row r="6" spans="1:3">
      <c r="A6" s="3" t="s">
        <v>329</v>
      </c>
    </row>
    <row r="7" spans="1:3">
      <c r="A7" s="4" t="s">
        <v>330</v>
      </c>
      <c r="B7" s="6" t="n">
        <v>1403</v>
      </c>
      <c r="C7" s="6" t="n">
        <v>1281</v>
      </c>
    </row>
    <row r="8" spans="1:3">
      <c r="A8" s="4" t="s">
        <v>332</v>
      </c>
    </row>
    <row r="9" spans="1:3">
      <c r="A9" s="3" t="s">
        <v>329</v>
      </c>
    </row>
    <row r="10" spans="1:3">
      <c r="A10" s="4" t="s">
        <v>330</v>
      </c>
      <c r="B10" s="6" t="n">
        <v>476</v>
      </c>
      <c r="C10" s="6" t="n">
        <v>441</v>
      </c>
    </row>
    <row r="11" spans="1:3">
      <c r="A11" s="4" t="s">
        <v>333</v>
      </c>
    </row>
    <row r="12" spans="1:3">
      <c r="A12" s="3" t="s">
        <v>329</v>
      </c>
    </row>
    <row r="13" spans="1:3">
      <c r="A13" s="4" t="s">
        <v>330</v>
      </c>
      <c r="B13" s="6" t="n">
        <v>626</v>
      </c>
      <c r="C13" s="6" t="n">
        <v>396</v>
      </c>
    </row>
    <row r="14" spans="1:3">
      <c r="A14" s="4" t="s">
        <v>334</v>
      </c>
    </row>
    <row r="15" spans="1:3">
      <c r="A15" s="3" t="s">
        <v>329</v>
      </c>
    </row>
    <row r="16" spans="1:3">
      <c r="A16" s="4" t="s">
        <v>330</v>
      </c>
      <c r="B16" s="6" t="n">
        <v>336</v>
      </c>
      <c r="C16" s="6" t="n">
        <v>223</v>
      </c>
    </row>
    <row r="17" spans="1:3">
      <c r="A17" s="4" t="s">
        <v>335</v>
      </c>
    </row>
    <row r="18" spans="1:3">
      <c r="A18" s="3" t="s">
        <v>329</v>
      </c>
    </row>
    <row r="19" spans="1:3">
      <c r="A19" s="4" t="s">
        <v>330</v>
      </c>
      <c r="B19" s="5" t="n">
        <v>523</v>
      </c>
      <c r="C19" s="5" t="n">
        <v>10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336</v>
      </c>
      <c r="B1" s="2" t="s">
        <v>1</v>
      </c>
    </row>
    <row r="2" spans="1:3">
      <c r="B2" s="2" t="s">
        <v>2</v>
      </c>
      <c r="C2" s="2" t="s">
        <v>48</v>
      </c>
    </row>
    <row r="3" spans="1:3">
      <c r="A3" s="3" t="s">
        <v>337</v>
      </c>
    </row>
    <row r="4" spans="1:3">
      <c r="A4" s="4" t="s">
        <v>338</v>
      </c>
      <c r="B4" s="4" t="s">
        <v>339</v>
      </c>
      <c r="C4" s="4" t="s">
        <v>340</v>
      </c>
    </row>
    <row r="5" spans="1:3">
      <c r="A5" s="4" t="s">
        <v>341</v>
      </c>
      <c r="B5" s="4" t="s">
        <v>342</v>
      </c>
      <c r="C5" s="4" t="s">
        <v>343</v>
      </c>
    </row>
    <row r="6" spans="1:3">
      <c r="A6" s="4" t="s">
        <v>344</v>
      </c>
      <c r="B6" s="4" t="s">
        <v>345</v>
      </c>
      <c r="C6" s="4" t="s">
        <v>345</v>
      </c>
    </row>
    <row r="7" spans="1:3">
      <c r="A7" s="4" t="s">
        <v>346</v>
      </c>
      <c r="B7" s="4" t="s">
        <v>347</v>
      </c>
      <c r="C7" s="4" t="s">
        <v>348</v>
      </c>
    </row>
    <row r="8" spans="1:3">
      <c r="A8" s="4" t="s">
        <v>313</v>
      </c>
    </row>
    <row r="9" spans="1:3">
      <c r="A9" s="3" t="s">
        <v>337</v>
      </c>
    </row>
    <row r="10" spans="1:3">
      <c r="A10" s="4" t="s">
        <v>349</v>
      </c>
      <c r="B10" s="4" t="s">
        <v>350</v>
      </c>
      <c r="C10" s="4" t="s">
        <v>351</v>
      </c>
    </row>
    <row r="11" spans="1:3">
      <c r="A11" s="4" t="s">
        <v>317</v>
      </c>
    </row>
    <row r="12" spans="1:3">
      <c r="A12" s="3" t="s">
        <v>337</v>
      </c>
    </row>
    <row r="13" spans="1:3">
      <c r="A13" s="4" t="s">
        <v>349</v>
      </c>
      <c r="B13" s="4" t="s">
        <v>352</v>
      </c>
      <c r="C13" s="4" t="s">
        <v>35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55</v>
      </c>
    </row>
    <row r="2" spans="1:2">
      <c r="A2" s="3" t="s">
        <v>356</v>
      </c>
    </row>
    <row r="3" spans="1:2">
      <c r="A3" s="4" t="s">
        <v>65</v>
      </c>
      <c r="B3" s="5" t="n">
        <v>2880</v>
      </c>
    </row>
    <row r="4" spans="1:2">
      <c r="A4" s="4" t="s">
        <v>68</v>
      </c>
      <c r="B4" s="6" t="n">
        <v>2880</v>
      </c>
    </row>
    <row r="5" spans="1:2">
      <c r="A5" s="4" t="s">
        <v>357</v>
      </c>
    </row>
    <row r="6" spans="1:2">
      <c r="A6" s="3" t="s">
        <v>356</v>
      </c>
    </row>
    <row r="7" spans="1:2">
      <c r="A7" s="4" t="s">
        <v>65</v>
      </c>
      <c r="B7" s="6" t="n">
        <v>2880</v>
      </c>
    </row>
    <row r="8" spans="1:2">
      <c r="A8" s="4" t="s">
        <v>68</v>
      </c>
      <c r="B8" s="5" t="n">
        <v>28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0</v>
      </c>
      <c r="B1" s="2" t="s">
        <v>2</v>
      </c>
      <c r="C1" s="2" t="s">
        <v>48</v>
      </c>
    </row>
    <row r="2" spans="1:3">
      <c r="A2" s="4" t="s">
        <v>81</v>
      </c>
      <c r="B2" s="7" t="n">
        <v>0.0001</v>
      </c>
    </row>
    <row r="3" spans="1:3">
      <c r="A3" s="4" t="s">
        <v>82</v>
      </c>
      <c r="B3" s="6" t="n">
        <v>5000000</v>
      </c>
    </row>
    <row r="4" spans="1:3">
      <c r="A4" s="4" t="s">
        <v>83</v>
      </c>
      <c r="B4" s="7" t="n">
        <v>0.0001</v>
      </c>
      <c r="C4" s="7" t="n">
        <v>0.0001</v>
      </c>
    </row>
    <row r="5" spans="1:3">
      <c r="A5" s="4" t="s">
        <v>84</v>
      </c>
      <c r="B5" s="6" t="n">
        <v>50000000</v>
      </c>
      <c r="C5" s="6" t="n">
        <v>15099554</v>
      </c>
    </row>
    <row r="6" spans="1:3">
      <c r="A6" s="4" t="s">
        <v>85</v>
      </c>
      <c r="B6" s="6" t="n">
        <v>12344818</v>
      </c>
      <c r="C6" s="6" t="n">
        <v>4411567</v>
      </c>
    </row>
    <row r="7" spans="1:3">
      <c r="A7" s="4" t="s">
        <v>86</v>
      </c>
      <c r="B7" s="6" t="n">
        <v>12344818</v>
      </c>
      <c r="C7" s="6" t="n">
        <v>4411567</v>
      </c>
    </row>
    <row r="8" spans="1:3">
      <c r="A8" s="4" t="s">
        <v>77</v>
      </c>
    </row>
    <row r="9" spans="1:3">
      <c r="A9" s="4" t="s">
        <v>81</v>
      </c>
      <c r="B9" s="7" t="n">
        <v>0.0001</v>
      </c>
      <c r="C9" s="7" t="n">
        <v>0.0001</v>
      </c>
    </row>
    <row r="10" spans="1:3">
      <c r="A10" s="4" t="s">
        <v>82</v>
      </c>
      <c r="B10" s="6" t="n">
        <v>5000000</v>
      </c>
      <c r="C10" s="6" t="n">
        <v>0</v>
      </c>
    </row>
    <row r="11" spans="1:3">
      <c r="A11" s="4" t="s">
        <v>87</v>
      </c>
      <c r="B11" s="6" t="n">
        <v>1231</v>
      </c>
      <c r="C11" s="6" t="n">
        <v>0</v>
      </c>
    </row>
    <row r="12" spans="1:3">
      <c r="A12" s="4" t="s">
        <v>88</v>
      </c>
      <c r="B12" s="6" t="n">
        <v>1231</v>
      </c>
      <c r="C12" s="6" t="n">
        <v>0</v>
      </c>
    </row>
    <row r="13" spans="1:3">
      <c r="A13" s="4" t="s">
        <v>89</v>
      </c>
      <c r="B13" s="5" t="n">
        <v>7600000</v>
      </c>
      <c r="C13" s="5" t="n">
        <v>0</v>
      </c>
    </row>
    <row r="14" spans="1:3">
      <c r="A14" s="4" t="s">
        <v>79</v>
      </c>
    </row>
    <row r="15" spans="1:3">
      <c r="A15" s="4" t="s">
        <v>81</v>
      </c>
      <c r="B15" s="7" t="n">
        <v>0.0001</v>
      </c>
      <c r="C15" s="7" t="n">
        <v>0.0001</v>
      </c>
    </row>
    <row r="16" spans="1:3">
      <c r="A16" s="4" t="s">
        <v>82</v>
      </c>
      <c r="B16" s="6" t="n">
        <v>0</v>
      </c>
      <c r="C16" s="6" t="n">
        <v>1626106</v>
      </c>
    </row>
    <row r="17" spans="1:3">
      <c r="A17" s="4" t="s">
        <v>87</v>
      </c>
      <c r="B17" s="6" t="n">
        <v>0</v>
      </c>
      <c r="C17" s="6" t="n">
        <v>1524122</v>
      </c>
    </row>
    <row r="18" spans="1:3">
      <c r="A18" s="4" t="s">
        <v>88</v>
      </c>
      <c r="B18" s="6" t="n">
        <v>0</v>
      </c>
      <c r="C18" s="6" t="n">
        <v>1524122</v>
      </c>
    </row>
    <row r="19" spans="1:3">
      <c r="A19" s="4" t="s">
        <v>89</v>
      </c>
      <c r="B19" s="5" t="n">
        <v>0</v>
      </c>
      <c r="C19" s="5" t="n">
        <v>14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48</v>
      </c>
    </row>
    <row r="2" spans="1:3">
      <c r="A2" s="3" t="s">
        <v>359</v>
      </c>
    </row>
    <row r="3" spans="1:3">
      <c r="A3" s="4" t="s">
        <v>360</v>
      </c>
      <c r="B3" s="5" t="n">
        <v>951</v>
      </c>
      <c r="C3" s="5" t="n">
        <v>2</v>
      </c>
    </row>
    <row r="4" spans="1:3">
      <c r="A4" s="4" t="s">
        <v>361</v>
      </c>
      <c r="B4" s="6" t="n">
        <v>85</v>
      </c>
      <c r="C4" s="6" t="n">
        <v>19</v>
      </c>
    </row>
    <row r="5" spans="1:3">
      <c r="A5" s="4" t="s">
        <v>362</v>
      </c>
      <c r="B5" s="6" t="n">
        <v>25</v>
      </c>
      <c r="C5" s="6" t="n">
        <v>5</v>
      </c>
    </row>
    <row r="6" spans="1:3">
      <c r="A6" s="4" t="s">
        <v>363</v>
      </c>
      <c r="B6" s="6" t="n">
        <v>1061</v>
      </c>
      <c r="C6" s="6" t="n">
        <v>26</v>
      </c>
    </row>
    <row r="7" spans="1:3">
      <c r="A7" s="3" t="s">
        <v>364</v>
      </c>
    </row>
    <row r="8" spans="1:3">
      <c r="A8" s="4" t="s">
        <v>365</v>
      </c>
      <c r="B8" s="6" t="n">
        <v>1135</v>
      </c>
      <c r="C8" s="6" t="n">
        <v>314</v>
      </c>
    </row>
    <row r="9" spans="1:3">
      <c r="A9" s="4" t="s">
        <v>366</v>
      </c>
      <c r="B9" s="6" t="n">
        <v>15</v>
      </c>
      <c r="C9" s="6" t="n">
        <v>3</v>
      </c>
    </row>
    <row r="10" spans="1:3">
      <c r="A10" s="4" t="s">
        <v>367</v>
      </c>
      <c r="B10" s="6" t="n">
        <v>34</v>
      </c>
      <c r="C10" s="6" t="n">
        <v>34</v>
      </c>
    </row>
    <row r="11" spans="1:3">
      <c r="A11" s="4" t="s">
        <v>368</v>
      </c>
      <c r="B11" s="6" t="n">
        <v>32</v>
      </c>
      <c r="C11" s="6" t="n">
        <v>14</v>
      </c>
    </row>
    <row r="12" spans="1:3">
      <c r="A12" s="4" t="s">
        <v>369</v>
      </c>
      <c r="B12" s="6" t="n">
        <v>1216</v>
      </c>
      <c r="C12" s="6" t="n">
        <v>365</v>
      </c>
    </row>
    <row r="13" spans="1:3">
      <c r="A13" s="4" t="s">
        <v>370</v>
      </c>
      <c r="B13" s="6" t="n">
        <v>-239</v>
      </c>
      <c r="C13" s="6" t="n">
        <v>-150</v>
      </c>
    </row>
    <row r="14" spans="1:3">
      <c r="A14" s="4" t="s">
        <v>371</v>
      </c>
      <c r="B14" s="6" t="n">
        <v>977</v>
      </c>
      <c r="C14" s="6" t="n">
        <v>215</v>
      </c>
    </row>
    <row r="15" spans="1:3">
      <c r="A15" s="3" t="s">
        <v>372</v>
      </c>
    </row>
    <row r="16" spans="1:3">
      <c r="A16" s="4" t="s">
        <v>373</v>
      </c>
      <c r="B16" s="6" t="n">
        <v>37</v>
      </c>
      <c r="C16" s="6" t="n">
        <v>23</v>
      </c>
    </row>
    <row r="17" spans="1:3">
      <c r="A17" s="4" t="s">
        <v>374</v>
      </c>
      <c r="C17" s="6" t="n">
        <v>164</v>
      </c>
    </row>
    <row r="18" spans="1:3">
      <c r="A18" s="4" t="s">
        <v>375</v>
      </c>
      <c r="B18" s="6" t="n">
        <v>55</v>
      </c>
    </row>
    <row r="19" spans="1:3">
      <c r="A19" s="4" t="s">
        <v>376</v>
      </c>
      <c r="B19" s="6" t="n">
        <v>88</v>
      </c>
      <c r="C19" s="6" t="n">
        <v>85</v>
      </c>
    </row>
    <row r="20" spans="1:3">
      <c r="A20" s="4" t="s">
        <v>377</v>
      </c>
      <c r="B20" s="6" t="n">
        <v>38</v>
      </c>
      <c r="C20" s="6" t="n">
        <v>14</v>
      </c>
    </row>
    <row r="21" spans="1:3">
      <c r="A21" s="4" t="s">
        <v>378</v>
      </c>
      <c r="B21" s="6" t="n">
        <v>218</v>
      </c>
      <c r="C21" s="6" t="n">
        <v>286</v>
      </c>
    </row>
    <row r="22" spans="1:3">
      <c r="A22" s="3" t="s">
        <v>379</v>
      </c>
    </row>
    <row r="23" spans="1:3">
      <c r="A23" s="4" t="s">
        <v>380</v>
      </c>
      <c r="B23" s="6" t="n">
        <v>309</v>
      </c>
      <c r="C23" s="6" t="n">
        <v>234</v>
      </c>
    </row>
    <row r="24" spans="1:3">
      <c r="A24" s="4" t="s">
        <v>381</v>
      </c>
      <c r="B24" s="6" t="n">
        <v>465</v>
      </c>
      <c r="C24" s="6" t="n">
        <v>246</v>
      </c>
    </row>
    <row r="25" spans="1:3">
      <c r="A25" s="4" t="s">
        <v>382</v>
      </c>
      <c r="B25" s="6" t="n">
        <v>368</v>
      </c>
    </row>
    <row r="26" spans="1:3">
      <c r="A26" s="4" t="s">
        <v>383</v>
      </c>
      <c r="B26" s="5" t="n">
        <v>1142</v>
      </c>
      <c r="C26" s="5" t="n">
        <v>48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1"/>
    <col customWidth="1" max="5" min="5" width="27"/>
    <col customWidth="1" max="6" min="6" width="21"/>
    <col customWidth="1" max="7" min="7" width="21"/>
    <col customWidth="1" max="8" min="8" width="21"/>
    <col customWidth="1" max="9" min="9" width="21"/>
    <col customWidth="1" max="10" min="10" width="80"/>
    <col customWidth="1" max="11" min="11" width="21"/>
  </cols>
  <sheetData>
    <row r="1" spans="1:11">
      <c r="A1" s="1" t="s">
        <v>384</v>
      </c>
      <c r="B1" s="2" t="s">
        <v>385</v>
      </c>
      <c r="C1" s="2" t="s">
        <v>386</v>
      </c>
      <c r="D1" s="2" t="s">
        <v>387</v>
      </c>
      <c r="E1" s="2" t="s">
        <v>388</v>
      </c>
      <c r="F1" s="2" t="s">
        <v>389</v>
      </c>
      <c r="G1" s="2" t="s">
        <v>390</v>
      </c>
      <c r="H1" s="2" t="s">
        <v>391</v>
      </c>
      <c r="I1" s="2" t="s">
        <v>392</v>
      </c>
      <c r="J1" s="2" t="s">
        <v>393</v>
      </c>
      <c r="K1" s="2" t="s">
        <v>355</v>
      </c>
    </row>
    <row r="2" spans="1:11">
      <c r="A2" s="3" t="s">
        <v>394</v>
      </c>
    </row>
    <row r="3" spans="1:11">
      <c r="A3" s="4" t="s">
        <v>395</v>
      </c>
      <c r="J3" s="5" t="n">
        <v>516000</v>
      </c>
    </row>
    <row r="4" spans="1:11">
      <c r="A4" s="4" t="s">
        <v>396</v>
      </c>
      <c r="J4" s="6" t="n">
        <v>19802000</v>
      </c>
    </row>
    <row r="5" spans="1:11">
      <c r="A5" s="4" t="s">
        <v>397</v>
      </c>
      <c r="J5" s="6" t="n">
        <v>2600000</v>
      </c>
      <c r="K5" s="5" t="n">
        <v>6800000</v>
      </c>
    </row>
    <row r="6" spans="1:11">
      <c r="A6" s="4" t="s">
        <v>398</v>
      </c>
      <c r="E6" s="6" t="n">
        <v>2267042</v>
      </c>
    </row>
    <row r="7" spans="1:11">
      <c r="A7" s="4" t="s">
        <v>102</v>
      </c>
      <c r="E7" s="5" t="n">
        <v>900000</v>
      </c>
      <c r="J7" s="6" t="n">
        <v>928000</v>
      </c>
    </row>
    <row r="8" spans="1:11">
      <c r="A8" s="4" t="s">
        <v>399</v>
      </c>
      <c r="K8" s="6" t="n">
        <v>5019000</v>
      </c>
    </row>
    <row r="9" spans="1:11">
      <c r="A9" s="4" t="s">
        <v>400</v>
      </c>
    </row>
    <row r="10" spans="1:11">
      <c r="A10" s="3" t="s">
        <v>394</v>
      </c>
    </row>
    <row r="11" spans="1:11">
      <c r="A11" s="4" t="s">
        <v>401</v>
      </c>
      <c r="I11" s="5" t="n">
        <v>600000</v>
      </c>
    </row>
    <row r="12" spans="1:11">
      <c r="A12" s="4" t="s">
        <v>402</v>
      </c>
      <c r="I12" s="4" t="s">
        <v>327</v>
      </c>
    </row>
    <row r="13" spans="1:11">
      <c r="A13" s="4" t="s">
        <v>403</v>
      </c>
      <c r="H13" s="4" t="s">
        <v>343</v>
      </c>
      <c r="I13" s="4" t="s">
        <v>343</v>
      </c>
    </row>
    <row r="14" spans="1:11">
      <c r="A14" s="4" t="s">
        <v>404</v>
      </c>
      <c r="I14" s="5" t="n">
        <v>0</v>
      </c>
    </row>
    <row r="15" spans="1:11">
      <c r="A15" s="4" t="s">
        <v>405</v>
      </c>
      <c r="H15" s="4" t="s">
        <v>406</v>
      </c>
      <c r="I15" s="4" t="s">
        <v>407</v>
      </c>
    </row>
    <row r="16" spans="1:11">
      <c r="A16" s="4" t="s">
        <v>408</v>
      </c>
      <c r="H16" s="5" t="n">
        <v>100000</v>
      </c>
    </row>
    <row r="17" spans="1:11">
      <c r="A17" s="4" t="s">
        <v>409</v>
      </c>
      <c r="J17" s="5" t="n">
        <v>11000</v>
      </c>
      <c r="K17" s="6" t="n">
        <v>15000</v>
      </c>
    </row>
    <row r="18" spans="1:11">
      <c r="A18" s="4" t="s">
        <v>395</v>
      </c>
      <c r="D18" s="5" t="n">
        <v>600000</v>
      </c>
    </row>
    <row r="19" spans="1:11">
      <c r="A19" s="4" t="s">
        <v>256</v>
      </c>
    </row>
    <row r="20" spans="1:11">
      <c r="A20" s="3" t="s">
        <v>394</v>
      </c>
    </row>
    <row r="21" spans="1:11">
      <c r="A21" s="4" t="s">
        <v>403</v>
      </c>
      <c r="G21" s="4" t="s">
        <v>410</v>
      </c>
    </row>
    <row r="22" spans="1:11">
      <c r="A22" s="4" t="s">
        <v>405</v>
      </c>
      <c r="G22" s="4" t="s">
        <v>411</v>
      </c>
    </row>
    <row r="23" spans="1:11">
      <c r="A23" s="4" t="s">
        <v>412</v>
      </c>
      <c r="G23" s="5" t="n">
        <v>6800000</v>
      </c>
    </row>
    <row r="24" spans="1:11">
      <c r="A24" s="4" t="s">
        <v>397</v>
      </c>
      <c r="G24" s="5" t="n">
        <v>6600000</v>
      </c>
    </row>
    <row r="25" spans="1:11">
      <c r="A25" s="4" t="s">
        <v>413</v>
      </c>
      <c r="J25" s="4" t="s">
        <v>414</v>
      </c>
    </row>
    <row r="26" spans="1:11">
      <c r="A26" s="4" t="s">
        <v>415</v>
      </c>
      <c r="J26" s="4" t="s">
        <v>416</v>
      </c>
    </row>
    <row r="27" spans="1:11">
      <c r="A27" s="4" t="s">
        <v>417</v>
      </c>
      <c r="J27" s="5" t="n">
        <v>45000000</v>
      </c>
    </row>
    <row r="28" spans="1:11">
      <c r="A28" s="4" t="s">
        <v>418</v>
      </c>
      <c r="J28" s="8" t="n">
        <v>9.539999999999999</v>
      </c>
    </row>
    <row r="29" spans="1:11">
      <c r="A29" s="4" t="s">
        <v>419</v>
      </c>
      <c r="J29" s="5" t="n">
        <v>2500000</v>
      </c>
    </row>
    <row r="30" spans="1:11">
      <c r="A30" s="4" t="s">
        <v>420</v>
      </c>
      <c r="J30" s="4" t="s">
        <v>421</v>
      </c>
    </row>
    <row r="31" spans="1:11">
      <c r="A31" s="4" t="s">
        <v>422</v>
      </c>
      <c r="C31" s="11" t="n">
        <v>0.7</v>
      </c>
    </row>
    <row r="32" spans="1:11">
      <c r="A32" s="4" t="s">
        <v>423</v>
      </c>
      <c r="J32" s="4" t="s">
        <v>424</v>
      </c>
    </row>
    <row r="33" spans="1:11">
      <c r="A33" s="4" t="s">
        <v>425</v>
      </c>
      <c r="C33" s="8" t="n">
        <v>6.46</v>
      </c>
    </row>
    <row r="34" spans="1:11">
      <c r="A34" s="4" t="s">
        <v>426</v>
      </c>
      <c r="C34" s="5" t="n">
        <v>8000000</v>
      </c>
    </row>
    <row r="35" spans="1:11">
      <c r="A35" s="4" t="s">
        <v>427</v>
      </c>
    </row>
    <row r="36" spans="1:11">
      <c r="A36" s="3" t="s">
        <v>394</v>
      </c>
    </row>
    <row r="37" spans="1:11">
      <c r="A37" s="4" t="s">
        <v>428</v>
      </c>
      <c r="J37" s="5" t="n">
        <v>400000</v>
      </c>
      <c r="K37" s="6" t="n">
        <v>400000</v>
      </c>
    </row>
    <row r="38" spans="1:11">
      <c r="A38" s="4" t="s">
        <v>429</v>
      </c>
    </row>
    <row r="39" spans="1:11">
      <c r="A39" s="3" t="s">
        <v>394</v>
      </c>
    </row>
    <row r="40" spans="1:11">
      <c r="A40" s="4" t="s">
        <v>396</v>
      </c>
      <c r="J40" s="6" t="n">
        <v>20000000</v>
      </c>
    </row>
    <row r="41" spans="1:11">
      <c r="A41" s="4" t="s">
        <v>430</v>
      </c>
    </row>
    <row r="42" spans="1:11">
      <c r="A42" s="3" t="s">
        <v>394</v>
      </c>
    </row>
    <row r="43" spans="1:11">
      <c r="A43" s="4" t="s">
        <v>403</v>
      </c>
      <c r="F43" s="4" t="s">
        <v>410</v>
      </c>
    </row>
    <row r="44" spans="1:11">
      <c r="A44" s="4" t="s">
        <v>419</v>
      </c>
      <c r="J44" s="5" t="n">
        <v>300000</v>
      </c>
    </row>
    <row r="45" spans="1:11">
      <c r="A45" s="4" t="s">
        <v>420</v>
      </c>
      <c r="J45" s="4" t="s">
        <v>431</v>
      </c>
    </row>
    <row r="46" spans="1:11">
      <c r="A46" s="4" t="s">
        <v>426</v>
      </c>
      <c r="C46" s="5" t="n">
        <v>8000000</v>
      </c>
    </row>
    <row r="47" spans="1:11">
      <c r="A47" s="4" t="s">
        <v>397</v>
      </c>
      <c r="F47" s="5" t="n">
        <v>2600000</v>
      </c>
    </row>
    <row r="48" spans="1:11">
      <c r="A48" s="4" t="s">
        <v>432</v>
      </c>
      <c r="J48" s="4" t="s">
        <v>433</v>
      </c>
    </row>
    <row r="49" spans="1:11">
      <c r="A49" s="4" t="s">
        <v>399</v>
      </c>
      <c r="J49" s="5" t="n">
        <v>0</v>
      </c>
      <c r="K49" s="6" t="n">
        <v>0</v>
      </c>
    </row>
    <row r="50" spans="1:11">
      <c r="A50" s="4" t="s">
        <v>434</v>
      </c>
    </row>
    <row r="51" spans="1:11">
      <c r="A51" s="3" t="s">
        <v>394</v>
      </c>
    </row>
    <row r="52" spans="1:11">
      <c r="A52" s="4" t="s">
        <v>428</v>
      </c>
      <c r="J52" s="5" t="n">
        <v>14000</v>
      </c>
      <c r="K52" s="5" t="n">
        <v>0</v>
      </c>
    </row>
    <row r="53" spans="1:11">
      <c r="A53" s="4" t="s">
        <v>435</v>
      </c>
    </row>
    <row r="54" spans="1:11">
      <c r="A54" s="3" t="s">
        <v>394</v>
      </c>
    </row>
    <row r="55" spans="1:11">
      <c r="A55" s="4" t="s">
        <v>422</v>
      </c>
      <c r="B55" s="11" t="n">
        <v>0.7</v>
      </c>
      <c r="C55" s="11" t="n">
        <v>0.9</v>
      </c>
    </row>
    <row r="56" spans="1:11">
      <c r="A56" s="4" t="s">
        <v>436</v>
      </c>
      <c r="B56" s="8" t="n">
        <v>4.51</v>
      </c>
      <c r="C56" s="8" t="n">
        <v>5.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355</v>
      </c>
    </row>
    <row r="2" spans="1:2">
      <c r="A2" s="3" t="s">
        <v>394</v>
      </c>
    </row>
    <row r="3" spans="1:2">
      <c r="A3" s="4" t="s">
        <v>438</v>
      </c>
      <c r="B3" s="5" t="n">
        <v>5019</v>
      </c>
    </row>
    <row r="4" spans="1:2">
      <c r="A4" s="4" t="s">
        <v>439</v>
      </c>
    </row>
    <row r="5" spans="1:2">
      <c r="A5" s="3" t="s">
        <v>394</v>
      </c>
    </row>
    <row r="6" spans="1:2">
      <c r="A6" s="4" t="s">
        <v>404</v>
      </c>
      <c r="B6" s="6" t="n">
        <v>6800</v>
      </c>
    </row>
    <row r="7" spans="1:2">
      <c r="A7" s="4" t="s">
        <v>440</v>
      </c>
      <c r="B7" s="6" t="n">
        <v>-1781</v>
      </c>
    </row>
    <row r="8" spans="1:2">
      <c r="A8" s="4" t="s">
        <v>438</v>
      </c>
      <c r="B8" s="5" t="n">
        <v>501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1"/>
    <col customWidth="1" max="5" min="5" width="20"/>
    <col customWidth="1" max="6" min="6" width="31"/>
    <col customWidth="1" max="7" min="7" width="80"/>
    <col customWidth="1" max="8" min="8" width="37"/>
    <col customWidth="1" max="9" min="9" width="27"/>
    <col customWidth="1" max="10" min="10" width="30"/>
    <col customWidth="1" max="11" min="11" width="30"/>
    <col customWidth="1" max="12" min="12" width="19"/>
  </cols>
  <sheetData>
    <row r="1" spans="1:12">
      <c r="A1" s="1" t="s">
        <v>441</v>
      </c>
      <c r="B1" s="2" t="s">
        <v>442</v>
      </c>
      <c r="C1" s="2" t="s">
        <v>388</v>
      </c>
      <c r="D1" s="2" t="s">
        <v>443</v>
      </c>
      <c r="E1" s="2" t="s">
        <v>444</v>
      </c>
      <c r="F1" s="2" t="s">
        <v>445</v>
      </c>
      <c r="G1" s="2" t="s">
        <v>446</v>
      </c>
      <c r="H1" s="2" t="s">
        <v>447</v>
      </c>
      <c r="I1" s="2" t="s">
        <v>448</v>
      </c>
      <c r="J1" s="2" t="s">
        <v>449</v>
      </c>
      <c r="K1" s="2" t="s">
        <v>450</v>
      </c>
      <c r="L1" s="2" t="s">
        <v>451</v>
      </c>
    </row>
    <row r="2" spans="1:12">
      <c r="A2" s="3" t="s">
        <v>452</v>
      </c>
    </row>
    <row r="3" spans="1:12">
      <c r="A3" s="4" t="s">
        <v>84</v>
      </c>
      <c r="G3" s="6" t="n">
        <v>50000000</v>
      </c>
      <c r="H3" s="6" t="n">
        <v>15099554</v>
      </c>
      <c r="K3" s="6" t="n">
        <v>15099554</v>
      </c>
    </row>
    <row r="4" spans="1:12">
      <c r="A4" s="4" t="s">
        <v>453</v>
      </c>
      <c r="G4" s="6" t="n">
        <v>5000000</v>
      </c>
    </row>
    <row r="5" spans="1:12">
      <c r="A5" s="4" t="s">
        <v>454</v>
      </c>
      <c r="G5" s="7" t="n">
        <v>0.0001</v>
      </c>
      <c r="H5" s="7" t="n">
        <v>0.0001</v>
      </c>
      <c r="K5" s="7" t="n">
        <v>0.0001</v>
      </c>
    </row>
    <row r="6" spans="1:12">
      <c r="A6" s="4" t="s">
        <v>455</v>
      </c>
      <c r="G6" s="7" t="n">
        <v>0.0001</v>
      </c>
    </row>
    <row r="7" spans="1:12">
      <c r="A7" s="4" t="s">
        <v>456</v>
      </c>
      <c r="G7" s="11" t="n">
        <v>1.16</v>
      </c>
    </row>
    <row r="8" spans="1:12">
      <c r="A8" s="4" t="s">
        <v>280</v>
      </c>
      <c r="G8" s="10" t="n">
        <v>0.5</v>
      </c>
    </row>
    <row r="9" spans="1:12">
      <c r="A9" s="4" t="s">
        <v>457</v>
      </c>
      <c r="G9" s="5" t="n">
        <v>4000000</v>
      </c>
    </row>
    <row r="10" spans="1:12">
      <c r="A10" s="4" t="s">
        <v>458</v>
      </c>
      <c r="I10" s="6" t="n">
        <v>102740</v>
      </c>
    </row>
    <row r="11" spans="1:12">
      <c r="A11" s="4" t="s">
        <v>459</v>
      </c>
      <c r="G11" s="5" t="n">
        <v>934000</v>
      </c>
      <c r="H11" s="5" t="n">
        <v>5000</v>
      </c>
    </row>
    <row r="12" spans="1:12">
      <c r="A12" s="4" t="s">
        <v>460</v>
      </c>
      <c r="D12" s="5" t="n">
        <v>400000</v>
      </c>
    </row>
    <row r="13" spans="1:12">
      <c r="A13" s="4" t="s">
        <v>461</v>
      </c>
    </row>
    <row r="14" spans="1:12">
      <c r="A14" s="3" t="s">
        <v>452</v>
      </c>
    </row>
    <row r="15" spans="1:12">
      <c r="A15" s="4" t="s">
        <v>462</v>
      </c>
      <c r="G15" s="6" t="n">
        <v>1000000</v>
      </c>
    </row>
    <row r="16" spans="1:12">
      <c r="A16" s="4" t="s">
        <v>463</v>
      </c>
      <c r="G16" s="6" t="n">
        <v>203263</v>
      </c>
      <c r="H16" s="6" t="n">
        <v>255415</v>
      </c>
    </row>
    <row r="17" spans="1:12">
      <c r="A17" s="4" t="s">
        <v>464</v>
      </c>
      <c r="G17" s="4" t="s">
        <v>465</v>
      </c>
    </row>
    <row r="18" spans="1:12">
      <c r="A18" s="4" t="s">
        <v>466</v>
      </c>
      <c r="G18" s="6" t="n">
        <v>100000</v>
      </c>
      <c r="H18" s="6" t="n">
        <v>500000</v>
      </c>
      <c r="K18" s="6" t="n">
        <v>500000</v>
      </c>
    </row>
    <row r="19" spans="1:12">
      <c r="A19" s="4" t="s">
        <v>467</v>
      </c>
    </row>
    <row r="20" spans="1:12">
      <c r="A20" s="3" t="s">
        <v>452</v>
      </c>
    </row>
    <row r="21" spans="1:12">
      <c r="A21" s="4" t="s">
        <v>468</v>
      </c>
      <c r="G21" s="4" t="s">
        <v>410</v>
      </c>
    </row>
    <row r="22" spans="1:12">
      <c r="A22" s="4" t="s">
        <v>469</v>
      </c>
    </row>
    <row r="23" spans="1:12">
      <c r="A23" s="3" t="s">
        <v>452</v>
      </c>
    </row>
    <row r="24" spans="1:12">
      <c r="A24" s="4" t="s">
        <v>470</v>
      </c>
      <c r="G24" s="4" t="s">
        <v>471</v>
      </c>
    </row>
    <row r="25" spans="1:12">
      <c r="A25" s="4" t="s">
        <v>472</v>
      </c>
    </row>
    <row r="26" spans="1:12">
      <c r="A26" s="3" t="s">
        <v>452</v>
      </c>
    </row>
    <row r="27" spans="1:12">
      <c r="A27" s="4" t="s">
        <v>470</v>
      </c>
      <c r="G27" s="4" t="s">
        <v>473</v>
      </c>
    </row>
    <row r="28" spans="1:12">
      <c r="A28" s="4" t="s">
        <v>474</v>
      </c>
    </row>
    <row r="29" spans="1:12">
      <c r="A29" s="3" t="s">
        <v>452</v>
      </c>
    </row>
    <row r="30" spans="1:12">
      <c r="A30" s="4" t="s">
        <v>475</v>
      </c>
      <c r="E30" s="6" t="n">
        <v>14936250</v>
      </c>
    </row>
    <row r="31" spans="1:12">
      <c r="A31" s="4" t="s">
        <v>476</v>
      </c>
      <c r="G31" s="4" t="s">
        <v>318</v>
      </c>
    </row>
    <row r="32" spans="1:12">
      <c r="A32" s="4" t="s">
        <v>477</v>
      </c>
      <c r="G32" s="6" t="n">
        <v>4</v>
      </c>
    </row>
    <row r="33" spans="1:12">
      <c r="A33" s="4" t="s">
        <v>478</v>
      </c>
      <c r="G33" s="6" t="n">
        <v>14936250</v>
      </c>
      <c r="H33" s="6" t="n">
        <v>14936250</v>
      </c>
      <c r="K33" s="6" t="n">
        <v>14936250</v>
      </c>
    </row>
    <row r="34" spans="1:12">
      <c r="A34" s="4" t="s">
        <v>479</v>
      </c>
    </row>
    <row r="35" spans="1:12">
      <c r="A35" s="3" t="s">
        <v>452</v>
      </c>
    </row>
    <row r="36" spans="1:12">
      <c r="A36" s="4" t="s">
        <v>476</v>
      </c>
      <c r="G36" s="4" t="s">
        <v>327</v>
      </c>
    </row>
    <row r="37" spans="1:12">
      <c r="A37" s="4" t="s">
        <v>478</v>
      </c>
      <c r="G37" s="6" t="n">
        <v>202897</v>
      </c>
      <c r="H37" s="6" t="n">
        <v>292119</v>
      </c>
      <c r="K37" s="6" t="n">
        <v>292119</v>
      </c>
    </row>
    <row r="38" spans="1:12">
      <c r="A38" s="4" t="s">
        <v>480</v>
      </c>
    </row>
    <row r="39" spans="1:12">
      <c r="A39" s="3" t="s">
        <v>452</v>
      </c>
    </row>
    <row r="40" spans="1:12">
      <c r="A40" s="4" t="s">
        <v>475</v>
      </c>
      <c r="J40" s="6" t="n">
        <v>168522</v>
      </c>
      <c r="K40" s="6" t="n">
        <v>72695</v>
      </c>
    </row>
    <row r="41" spans="1:12">
      <c r="A41" s="4" t="s">
        <v>476</v>
      </c>
      <c r="H41" s="4" t="s">
        <v>481</v>
      </c>
      <c r="J41" s="4" t="s">
        <v>481</v>
      </c>
      <c r="K41" s="4" t="s">
        <v>481</v>
      </c>
    </row>
    <row r="42" spans="1:12">
      <c r="A42" s="4" t="s">
        <v>478</v>
      </c>
      <c r="G42" s="6" t="n">
        <v>241217</v>
      </c>
      <c r="H42" s="6" t="n">
        <v>241217</v>
      </c>
      <c r="K42" s="6" t="n">
        <v>241217</v>
      </c>
    </row>
    <row r="43" spans="1:12">
      <c r="A43" s="4" t="s">
        <v>482</v>
      </c>
    </row>
    <row r="44" spans="1:12">
      <c r="A44" s="3" t="s">
        <v>452</v>
      </c>
    </row>
    <row r="45" spans="1:12">
      <c r="A45" s="4" t="s">
        <v>476</v>
      </c>
      <c r="G45" s="4" t="s">
        <v>465</v>
      </c>
    </row>
    <row r="46" spans="1:12">
      <c r="A46" s="4" t="s">
        <v>478</v>
      </c>
      <c r="G46" s="6" t="n">
        <v>22320</v>
      </c>
      <c r="H46" s="6" t="n">
        <v>22320</v>
      </c>
      <c r="K46" s="6" t="n">
        <v>22320</v>
      </c>
    </row>
    <row r="47" spans="1:12">
      <c r="A47" s="4" t="s">
        <v>141</v>
      </c>
    </row>
    <row r="48" spans="1:12">
      <c r="A48" s="3" t="s">
        <v>452</v>
      </c>
    </row>
    <row r="49" spans="1:12">
      <c r="A49" s="4" t="s">
        <v>483</v>
      </c>
      <c r="G49" s="6" t="n">
        <v>726139</v>
      </c>
      <c r="H49" s="6" t="n">
        <v>726</v>
      </c>
    </row>
    <row r="50" spans="1:12">
      <c r="A50" s="4" t="s">
        <v>484</v>
      </c>
    </row>
    <row r="51" spans="1:12">
      <c r="A51" s="3" t="s">
        <v>452</v>
      </c>
    </row>
    <row r="52" spans="1:12">
      <c r="A52" s="4" t="s">
        <v>485</v>
      </c>
      <c r="G52" s="11" t="n">
        <v>0.25</v>
      </c>
    </row>
    <row r="53" spans="1:12">
      <c r="A53" s="4" t="s">
        <v>486</v>
      </c>
      <c r="G53" s="5" t="n">
        <v>23</v>
      </c>
    </row>
    <row r="54" spans="1:12">
      <c r="A54" s="4" t="s">
        <v>487</v>
      </c>
    </row>
    <row r="55" spans="1:12">
      <c r="A55" s="3" t="s">
        <v>452</v>
      </c>
    </row>
    <row r="56" spans="1:12">
      <c r="A56" s="4" t="s">
        <v>486</v>
      </c>
      <c r="G56" s="11" t="n">
        <v>9.539999999999999</v>
      </c>
    </row>
    <row r="57" spans="1:12">
      <c r="A57" s="4" t="s">
        <v>488</v>
      </c>
    </row>
    <row r="58" spans="1:12">
      <c r="A58" s="3" t="s">
        <v>452</v>
      </c>
    </row>
    <row r="59" spans="1:12">
      <c r="A59" s="4" t="s">
        <v>485</v>
      </c>
      <c r="H59" s="6" t="n">
        <v>1</v>
      </c>
      <c r="J59" s="6" t="n">
        <v>1</v>
      </c>
      <c r="K59" s="6" t="n">
        <v>1</v>
      </c>
    </row>
    <row r="60" spans="1:12">
      <c r="A60" s="4" t="s">
        <v>486</v>
      </c>
      <c r="H60" s="8" t="n">
        <v>9.539999999999999</v>
      </c>
      <c r="J60" s="8" t="n">
        <v>8.68</v>
      </c>
      <c r="K60" s="8" t="n">
        <v>9.539999999999999</v>
      </c>
    </row>
    <row r="61" spans="1:12">
      <c r="A61" s="4" t="s">
        <v>489</v>
      </c>
    </row>
    <row r="62" spans="1:12">
      <c r="A62" s="3" t="s">
        <v>452</v>
      </c>
    </row>
    <row r="63" spans="1:12">
      <c r="A63" s="4" t="s">
        <v>486</v>
      </c>
      <c r="G63" s="8" t="n">
        <v>1.08</v>
      </c>
    </row>
    <row r="64" spans="1:12">
      <c r="A64" s="4" t="s">
        <v>490</v>
      </c>
      <c r="G64" s="4" t="s">
        <v>306</v>
      </c>
    </row>
    <row r="65" spans="1:12">
      <c r="A65" s="4" t="s">
        <v>79</v>
      </c>
    </row>
    <row r="66" spans="1:12">
      <c r="A66" s="3" t="s">
        <v>452</v>
      </c>
    </row>
    <row r="67" spans="1:12">
      <c r="A67" s="4" t="s">
        <v>453</v>
      </c>
      <c r="G67" s="6" t="n">
        <v>0</v>
      </c>
      <c r="H67" s="6" t="n">
        <v>1626106</v>
      </c>
      <c r="K67" s="6" t="n">
        <v>1626106</v>
      </c>
    </row>
    <row r="68" spans="1:12">
      <c r="A68" s="4" t="s">
        <v>455</v>
      </c>
      <c r="G68" s="7" t="n">
        <v>0.0001</v>
      </c>
      <c r="H68" s="7" t="n">
        <v>0.0001</v>
      </c>
      <c r="K68" s="7" t="n">
        <v>0.0001</v>
      </c>
    </row>
    <row r="69" spans="1:12">
      <c r="A69" s="4" t="s">
        <v>459</v>
      </c>
      <c r="F69" s="5" t="n">
        <v>15000000</v>
      </c>
    </row>
    <row r="70" spans="1:12">
      <c r="A70" s="4" t="s">
        <v>491</v>
      </c>
      <c r="F70" s="8" t="n">
        <v>9.539999999999999</v>
      </c>
    </row>
    <row r="71" spans="1:12">
      <c r="A71" s="4" t="s">
        <v>483</v>
      </c>
      <c r="H71" s="6" t="n">
        <v>506539</v>
      </c>
      <c r="I71" s="6" t="n">
        <v>559849</v>
      </c>
    </row>
    <row r="72" spans="1:12">
      <c r="A72" s="4" t="s">
        <v>457</v>
      </c>
      <c r="H72" s="5" t="n">
        <v>4800000</v>
      </c>
      <c r="I72" s="5" t="n">
        <v>5300000</v>
      </c>
    </row>
    <row r="73" spans="1:12">
      <c r="A73" s="4" t="s">
        <v>492</v>
      </c>
      <c r="H73" s="5" t="n">
        <v>300000</v>
      </c>
      <c r="I73" s="5" t="n">
        <v>400000</v>
      </c>
    </row>
    <row r="74" spans="1:12">
      <c r="A74" s="4" t="s">
        <v>493</v>
      </c>
    </row>
    <row r="75" spans="1:12">
      <c r="A75" s="3" t="s">
        <v>452</v>
      </c>
    </row>
    <row r="76" spans="1:12">
      <c r="A76" s="4" t="s">
        <v>494</v>
      </c>
      <c r="G76" s="4" t="s">
        <v>495</v>
      </c>
    </row>
    <row r="77" spans="1:12">
      <c r="A77" s="4" t="s">
        <v>496</v>
      </c>
    </row>
    <row r="78" spans="1:12">
      <c r="A78" s="3" t="s">
        <v>452</v>
      </c>
    </row>
    <row r="79" spans="1:12">
      <c r="A79" s="4" t="s">
        <v>497</v>
      </c>
      <c r="G79" s="5" t="n">
        <v>1000000</v>
      </c>
    </row>
    <row r="80" spans="1:12">
      <c r="A80" s="4" t="s">
        <v>498</v>
      </c>
    </row>
    <row r="81" spans="1:12">
      <c r="A81" s="3" t="s">
        <v>452</v>
      </c>
    </row>
    <row r="82" spans="1:12">
      <c r="A82" s="4" t="s">
        <v>499</v>
      </c>
      <c r="B82" s="6" t="n">
        <v>1</v>
      </c>
    </row>
    <row r="83" spans="1:12">
      <c r="A83" s="4" t="s">
        <v>500</v>
      </c>
      <c r="L83" s="6" t="n">
        <v>1</v>
      </c>
    </row>
    <row r="84" spans="1:12">
      <c r="A84" s="4" t="s">
        <v>77</v>
      </c>
    </row>
    <row r="85" spans="1:12">
      <c r="A85" s="3" t="s">
        <v>452</v>
      </c>
    </row>
    <row r="86" spans="1:12">
      <c r="A86" s="4" t="s">
        <v>453</v>
      </c>
      <c r="G86" s="6" t="n">
        <v>5000000</v>
      </c>
      <c r="H86" s="6" t="n">
        <v>0</v>
      </c>
      <c r="K86" s="6" t="n">
        <v>0</v>
      </c>
    </row>
    <row r="87" spans="1:12">
      <c r="A87" s="4" t="s">
        <v>455</v>
      </c>
      <c r="G87" s="7" t="n">
        <v>0.0001</v>
      </c>
      <c r="H87" s="7" t="n">
        <v>0.0001</v>
      </c>
      <c r="K87" s="7" t="n">
        <v>0.0001</v>
      </c>
    </row>
    <row r="88" spans="1:12">
      <c r="A88" s="4" t="s">
        <v>483</v>
      </c>
      <c r="C88" s="6" t="n">
        <v>1231</v>
      </c>
      <c r="G88" s="6" t="n">
        <v>1231</v>
      </c>
    </row>
    <row r="89" spans="1:12">
      <c r="A89" s="4" t="s">
        <v>459</v>
      </c>
      <c r="C89" s="5" t="n">
        <v>4000000</v>
      </c>
    </row>
    <row r="90" spans="1:12">
      <c r="A90" s="4" t="s">
        <v>501</v>
      </c>
      <c r="C90" s="4" t="s">
        <v>502</v>
      </c>
      <c r="G90" s="4" t="s">
        <v>502</v>
      </c>
    </row>
    <row r="91" spans="1:12">
      <c r="A91" s="4" t="s">
        <v>503</v>
      </c>
      <c r="G91" s="8" t="n">
        <v>3.25</v>
      </c>
    </row>
    <row r="92" spans="1:12">
      <c r="A92" s="4" t="s">
        <v>504</v>
      </c>
      <c r="G92" s="4" t="s">
        <v>5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506</v>
      </c>
      <c r="B1" s="2" t="s">
        <v>1</v>
      </c>
    </row>
    <row r="2" spans="1:4">
      <c r="B2" s="2" t="s">
        <v>2</v>
      </c>
      <c r="C2" s="2" t="s">
        <v>48</v>
      </c>
      <c r="D2" s="2" t="s">
        <v>507</v>
      </c>
    </row>
    <row r="3" spans="1:4">
      <c r="A3" s="3" t="s">
        <v>508</v>
      </c>
    </row>
    <row r="4" spans="1:4">
      <c r="A4" s="4" t="s">
        <v>509</v>
      </c>
      <c r="B4" s="6" t="n">
        <v>535051</v>
      </c>
      <c r="C4" s="6" t="n">
        <v>481760</v>
      </c>
    </row>
    <row r="5" spans="1:4">
      <c r="A5" s="4" t="s">
        <v>510</v>
      </c>
      <c r="B5" s="6" t="n">
        <v>662470</v>
      </c>
      <c r="C5" s="6" t="n">
        <v>109215</v>
      </c>
    </row>
    <row r="6" spans="1:4">
      <c r="A6" s="4" t="s">
        <v>511</v>
      </c>
      <c r="B6" s="6" t="n">
        <v>-725719</v>
      </c>
      <c r="C6" s="6" t="n">
        <v>-726</v>
      </c>
    </row>
    <row r="7" spans="1:4">
      <c r="A7" s="4" t="s">
        <v>512</v>
      </c>
      <c r="B7" s="6" t="n">
        <v>-28255</v>
      </c>
      <c r="C7" s="6" t="n">
        <v>-55198</v>
      </c>
    </row>
    <row r="8" spans="1:4">
      <c r="A8" s="4" t="s">
        <v>513</v>
      </c>
      <c r="B8" s="6" t="n">
        <v>443547</v>
      </c>
      <c r="C8" s="6" t="n">
        <v>535051</v>
      </c>
      <c r="D8" s="6" t="n">
        <v>481760</v>
      </c>
    </row>
    <row r="9" spans="1:4">
      <c r="A9" s="4" t="s">
        <v>514</v>
      </c>
      <c r="B9" s="6" t="n">
        <v>431220</v>
      </c>
    </row>
    <row r="10" spans="1:4">
      <c r="A10" s="4" t="s">
        <v>515</v>
      </c>
      <c r="B10" s="6" t="n">
        <v>354028</v>
      </c>
    </row>
    <row r="11" spans="1:4">
      <c r="A11" s="4" t="s">
        <v>516</v>
      </c>
      <c r="B11" s="8" t="n">
        <v>3.25</v>
      </c>
      <c r="C11" s="8" t="n">
        <v>3.2</v>
      </c>
    </row>
    <row r="12" spans="1:4">
      <c r="A12" s="4" t="s">
        <v>517</v>
      </c>
      <c r="B12" s="11" t="n">
        <v>1.45</v>
      </c>
      <c r="C12" s="11" t="n">
        <v>3.98</v>
      </c>
    </row>
    <row r="13" spans="1:4">
      <c r="A13" s="4" t="s">
        <v>518</v>
      </c>
      <c r="B13" s="11" t="n">
        <v>1.28</v>
      </c>
      <c r="C13" s="11" t="n">
        <v>6.94</v>
      </c>
    </row>
    <row r="14" spans="1:4">
      <c r="A14" s="4" t="s">
        <v>519</v>
      </c>
      <c r="B14" s="11" t="n">
        <v>2.63</v>
      </c>
      <c r="C14" s="11" t="n">
        <v>4.1</v>
      </c>
    </row>
    <row r="15" spans="1:4">
      <c r="A15" s="4" t="s">
        <v>520</v>
      </c>
      <c r="B15" s="11" t="n">
        <v>3.84</v>
      </c>
      <c r="C15" s="8" t="n">
        <v>3.25</v>
      </c>
      <c r="D15" s="8" t="n">
        <v>3.2</v>
      </c>
    </row>
    <row r="16" spans="1:4">
      <c r="A16" s="4" t="s">
        <v>521</v>
      </c>
      <c r="B16" s="11" t="n">
        <v>3.89</v>
      </c>
    </row>
    <row r="17" spans="1:4">
      <c r="A17" s="4" t="s">
        <v>522</v>
      </c>
      <c r="B17" s="8" t="n">
        <v>3.86</v>
      </c>
    </row>
    <row r="18" spans="1:4">
      <c r="A18" s="4" t="s">
        <v>523</v>
      </c>
      <c r="B18" s="4" t="s">
        <v>524</v>
      </c>
      <c r="C18" s="4" t="s">
        <v>525</v>
      </c>
      <c r="D18" s="4" t="s">
        <v>526</v>
      </c>
    </row>
    <row r="19" spans="1:4">
      <c r="A19" s="4" t="s">
        <v>527</v>
      </c>
      <c r="B19" s="4" t="s">
        <v>528</v>
      </c>
    </row>
    <row r="20" spans="1:4">
      <c r="A20" s="4" t="s">
        <v>529</v>
      </c>
      <c r="B20" s="4" t="s">
        <v>530</v>
      </c>
    </row>
    <row r="21" spans="1:4">
      <c r="A21" s="4" t="s">
        <v>531</v>
      </c>
      <c r="B21" s="5" t="n">
        <v>3796</v>
      </c>
      <c r="C21" s="5" t="n">
        <v>8</v>
      </c>
      <c r="D21" s="5" t="n">
        <v>757</v>
      </c>
    </row>
    <row r="22" spans="1:4">
      <c r="A22" s="4" t="s">
        <v>532</v>
      </c>
      <c r="B22" s="6" t="n">
        <v>3669</v>
      </c>
    </row>
    <row r="23" spans="1:4">
      <c r="A23" s="4" t="s">
        <v>533</v>
      </c>
      <c r="B23" s="5" t="n">
        <v>302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48</v>
      </c>
    </row>
    <row r="3" spans="1:3">
      <c r="A3" s="3" t="s">
        <v>508</v>
      </c>
    </row>
    <row r="4" spans="1:3">
      <c r="A4" s="4" t="s">
        <v>509</v>
      </c>
      <c r="B4" s="6" t="n">
        <v>465567</v>
      </c>
      <c r="C4" s="6" t="n">
        <v>242574</v>
      </c>
    </row>
    <row r="5" spans="1:3">
      <c r="A5" s="4" t="s">
        <v>510</v>
      </c>
      <c r="C5" s="6" t="n">
        <v>228015</v>
      </c>
    </row>
    <row r="6" spans="1:3">
      <c r="A6" s="4" t="s">
        <v>535</v>
      </c>
      <c r="B6" s="6" t="n">
        <v>-339025</v>
      </c>
    </row>
    <row r="7" spans="1:3">
      <c r="A7" s="4" t="s">
        <v>512</v>
      </c>
      <c r="B7" s="6" t="n">
        <v>-126542</v>
      </c>
      <c r="C7" s="6" t="n">
        <v>-5022</v>
      </c>
    </row>
    <row r="8" spans="1:3">
      <c r="A8" s="4" t="s">
        <v>513</v>
      </c>
      <c r="C8" s="6" t="n">
        <v>465567</v>
      </c>
    </row>
    <row r="9" spans="1:3">
      <c r="A9" s="4" t="s">
        <v>536</v>
      </c>
      <c r="B9" s="8" t="n">
        <v>4.15</v>
      </c>
      <c r="C9" s="8" t="n">
        <v>4.32</v>
      </c>
    </row>
    <row r="10" spans="1:3">
      <c r="A10" s="4" t="s">
        <v>537</v>
      </c>
      <c r="C10" s="11" t="n">
        <v>3.98</v>
      </c>
    </row>
    <row r="11" spans="1:3">
      <c r="A11" s="4" t="s">
        <v>538</v>
      </c>
      <c r="B11" s="11" t="n">
        <v>4.16</v>
      </c>
    </row>
    <row r="12" spans="1:3">
      <c r="A12" s="4" t="s">
        <v>539</v>
      </c>
      <c r="B12" s="8" t="n">
        <v>4.11</v>
      </c>
      <c r="C12" s="11" t="n">
        <v>4.32</v>
      </c>
    </row>
    <row r="13" spans="1:3">
      <c r="A13" s="4" t="s">
        <v>540</v>
      </c>
      <c r="C13" s="8" t="n">
        <v>4.1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48</v>
      </c>
    </row>
    <row r="2" spans="1:3">
      <c r="A2" s="3" t="s">
        <v>452</v>
      </c>
    </row>
    <row r="3" spans="1:3">
      <c r="A3" s="4" t="s">
        <v>542</v>
      </c>
      <c r="B3" s="6" t="n">
        <v>4787000</v>
      </c>
      <c r="C3" s="6" t="n">
        <v>6601000</v>
      </c>
    </row>
    <row r="4" spans="1:3">
      <c r="A4" s="4" t="s">
        <v>543</v>
      </c>
    </row>
    <row r="5" spans="1:3">
      <c r="A5" s="3" t="s">
        <v>452</v>
      </c>
    </row>
    <row r="6" spans="1:3">
      <c r="A6" s="4" t="s">
        <v>542</v>
      </c>
      <c r="B6" s="6" t="n">
        <v>466000</v>
      </c>
      <c r="C6" s="6" t="n">
        <v>1177000</v>
      </c>
    </row>
    <row r="7" spans="1:3">
      <c r="A7" s="4" t="s">
        <v>544</v>
      </c>
    </row>
    <row r="8" spans="1:3">
      <c r="A8" s="3" t="s">
        <v>452</v>
      </c>
    </row>
    <row r="9" spans="1:3">
      <c r="A9" s="4" t="s">
        <v>542</v>
      </c>
      <c r="B9" s="6" t="n">
        <v>3734000</v>
      </c>
      <c r="C9" s="6" t="n">
        <v>3734000</v>
      </c>
    </row>
    <row r="10" spans="1:3">
      <c r="A10" s="4" t="s">
        <v>304</v>
      </c>
    </row>
    <row r="11" spans="1:3">
      <c r="A11" s="3" t="s">
        <v>452</v>
      </c>
    </row>
    <row r="12" spans="1:3">
      <c r="A12" s="4" t="s">
        <v>542</v>
      </c>
      <c r="B12" s="6" t="n">
        <v>444000</v>
      </c>
      <c r="C12" s="6" t="n">
        <v>535000</v>
      </c>
    </row>
    <row r="13" spans="1:3">
      <c r="A13" s="4" t="s">
        <v>545</v>
      </c>
    </row>
    <row r="14" spans="1:3">
      <c r="A14" s="3" t="s">
        <v>452</v>
      </c>
    </row>
    <row r="15" spans="1:3">
      <c r="A15" s="4" t="s">
        <v>542</v>
      </c>
      <c r="C15" s="6" t="n">
        <v>466000</v>
      </c>
    </row>
    <row r="16" spans="1:3">
      <c r="A16" s="4" t="s">
        <v>546</v>
      </c>
    </row>
    <row r="17" spans="1:3">
      <c r="A17" s="3" t="s">
        <v>452</v>
      </c>
    </row>
    <row r="18" spans="1:3">
      <c r="A18" s="4" t="s">
        <v>542</v>
      </c>
      <c r="B18" s="6" t="n">
        <v>143000</v>
      </c>
      <c r="C18" s="6" t="n">
        <v>689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547</v>
      </c>
      <c r="B1" s="2" t="s">
        <v>1</v>
      </c>
    </row>
    <row r="2" spans="1:2">
      <c r="B2" s="2" t="s">
        <v>548</v>
      </c>
    </row>
    <row r="3" spans="1:2">
      <c r="A3" s="3" t="s">
        <v>452</v>
      </c>
    </row>
    <row r="4" spans="1:2">
      <c r="A4" s="4" t="s">
        <v>477</v>
      </c>
      <c r="B4" s="6" t="n">
        <v>4</v>
      </c>
    </row>
    <row r="5" spans="1:2">
      <c r="A5" s="4" t="s">
        <v>141</v>
      </c>
    </row>
    <row r="6" spans="1:2">
      <c r="A6" s="3" t="s">
        <v>452</v>
      </c>
    </row>
    <row r="7" spans="1:2">
      <c r="A7" s="4" t="s">
        <v>549</v>
      </c>
      <c r="B7" s="11" t="n">
        <v>0.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50</v>
      </c>
      <c r="B1" s="2" t="s">
        <v>1</v>
      </c>
    </row>
    <row r="2" spans="1:3">
      <c r="B2" s="2" t="s">
        <v>2</v>
      </c>
      <c r="C2" s="2" t="s">
        <v>48</v>
      </c>
    </row>
    <row r="3" spans="1:3">
      <c r="A3" s="3" t="s">
        <v>551</v>
      </c>
    </row>
    <row r="4" spans="1:3">
      <c r="A4" s="4" t="s">
        <v>552</v>
      </c>
      <c r="B4" s="4" t="s">
        <v>553</v>
      </c>
      <c r="C4" s="4" t="s">
        <v>553</v>
      </c>
    </row>
    <row r="5" spans="1:3">
      <c r="A5" s="4" t="s">
        <v>313</v>
      </c>
    </row>
    <row r="6" spans="1:3">
      <c r="A6" s="3" t="s">
        <v>551</v>
      </c>
    </row>
    <row r="7" spans="1:3">
      <c r="A7" s="4" t="s">
        <v>554</v>
      </c>
      <c r="B7" s="4" t="s">
        <v>555</v>
      </c>
      <c r="C7" s="4" t="s">
        <v>555</v>
      </c>
    </row>
    <row r="8" spans="1:3">
      <c r="A8" s="4" t="s">
        <v>556</v>
      </c>
    </row>
    <row r="9" spans="1:3">
      <c r="A9" s="3" t="s">
        <v>551</v>
      </c>
    </row>
    <row r="10" spans="1:3">
      <c r="A10" s="4" t="s">
        <v>557</v>
      </c>
      <c r="B10" s="9" t="n">
        <v>79.40000000000001</v>
      </c>
      <c r="C10" s="9" t="n">
        <v>59.4</v>
      </c>
    </row>
    <row r="11" spans="1:3">
      <c r="A11" s="4" t="s">
        <v>558</v>
      </c>
      <c r="B11" s="10" t="n">
        <v>0.8</v>
      </c>
      <c r="C11" s="10" t="n">
        <v>0.7</v>
      </c>
    </row>
    <row r="12" spans="1:3">
      <c r="A12" s="4" t="s">
        <v>559</v>
      </c>
    </row>
    <row r="13" spans="1:3">
      <c r="A13" s="3" t="s">
        <v>551</v>
      </c>
    </row>
    <row r="14" spans="1:3">
      <c r="A14" s="4" t="s">
        <v>557</v>
      </c>
      <c r="B14" s="10" t="n">
        <v>53.4</v>
      </c>
      <c r="C14" s="10" t="n">
        <v>45.6</v>
      </c>
    </row>
    <row r="15" spans="1:3">
      <c r="A15" s="4" t="s">
        <v>558</v>
      </c>
      <c r="B15" s="9" t="n">
        <v>0.8</v>
      </c>
      <c r="C15" s="9" t="n">
        <v>0.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48</v>
      </c>
    </row>
    <row r="3" spans="1:3">
      <c r="A3" s="3" t="s">
        <v>561</v>
      </c>
    </row>
    <row r="4" spans="1:3">
      <c r="A4" s="4" t="s">
        <v>562</v>
      </c>
      <c r="B4" s="4" t="s">
        <v>553</v>
      </c>
      <c r="C4" s="4" t="s">
        <v>553</v>
      </c>
    </row>
    <row r="5" spans="1:3">
      <c r="A5" s="4" t="s">
        <v>563</v>
      </c>
      <c r="B5" s="4" t="s">
        <v>564</v>
      </c>
      <c r="C5" s="4" t="s">
        <v>565</v>
      </c>
    </row>
    <row r="6" spans="1:3">
      <c r="A6" s="4" t="s">
        <v>566</v>
      </c>
      <c r="B6" s="4" t="s">
        <v>567</v>
      </c>
      <c r="C6" s="4" t="s">
        <v>568</v>
      </c>
    </row>
    <row r="7" spans="1:3">
      <c r="A7" s="4" t="s">
        <v>569</v>
      </c>
      <c r="B7" s="4" t="s">
        <v>570</v>
      </c>
      <c r="C7" s="4" t="s">
        <v>571</v>
      </c>
    </row>
    <row r="8" spans="1:3">
      <c r="A8" s="4" t="s">
        <v>572</v>
      </c>
      <c r="B8" s="4" t="s">
        <v>573</v>
      </c>
      <c r="C8" s="4" t="s">
        <v>57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v>
      </c>
      <c r="B1" s="2" t="s">
        <v>1</v>
      </c>
    </row>
    <row r="2" spans="1:3">
      <c r="B2" s="2" t="s">
        <v>2</v>
      </c>
      <c r="C2" s="2" t="s">
        <v>48</v>
      </c>
    </row>
    <row r="3" spans="1:3">
      <c r="A3" s="3" t="s">
        <v>91</v>
      </c>
    </row>
    <row r="4" spans="1:3">
      <c r="A4" s="4" t="s">
        <v>92</v>
      </c>
      <c r="B4" s="5" t="n">
        <v>3364</v>
      </c>
      <c r="C4" s="5" t="n">
        <v>2442</v>
      </c>
    </row>
    <row r="5" spans="1:3">
      <c r="A5" s="4" t="s">
        <v>93</v>
      </c>
      <c r="B5" s="6" t="n">
        <v>3304</v>
      </c>
      <c r="C5" s="6" t="n">
        <v>2627</v>
      </c>
    </row>
    <row r="6" spans="1:3">
      <c r="A6" s="4" t="s">
        <v>94</v>
      </c>
      <c r="B6" s="6" t="n">
        <v>60</v>
      </c>
      <c r="C6" s="6" t="n">
        <v>-185</v>
      </c>
    </row>
    <row r="7" spans="1:3">
      <c r="A7" s="3" t="s">
        <v>95</v>
      </c>
    </row>
    <row r="8" spans="1:3">
      <c r="A8" s="4" t="s">
        <v>96</v>
      </c>
      <c r="B8" s="6" t="n">
        <v>6303</v>
      </c>
      <c r="C8" s="6" t="n">
        <v>2806</v>
      </c>
    </row>
    <row r="9" spans="1:3">
      <c r="A9" s="4" t="s">
        <v>97</v>
      </c>
      <c r="B9" s="6" t="n">
        <v>2497</v>
      </c>
      <c r="C9" s="6" t="n">
        <v>2054</v>
      </c>
    </row>
    <row r="10" spans="1:3">
      <c r="A10" s="4" t="s">
        <v>98</v>
      </c>
      <c r="B10" s="6" t="n">
        <v>8865</v>
      </c>
      <c r="C10" s="6" t="n">
        <v>3515</v>
      </c>
    </row>
    <row r="11" spans="1:3">
      <c r="A11" s="4" t="s">
        <v>99</v>
      </c>
      <c r="B11" s="6" t="n">
        <v>17665</v>
      </c>
      <c r="C11" s="6" t="n">
        <v>8375</v>
      </c>
    </row>
    <row r="12" spans="1:3">
      <c r="A12" s="4" t="s">
        <v>100</v>
      </c>
      <c r="B12" s="6" t="n">
        <v>-17605</v>
      </c>
      <c r="C12" s="6" t="n">
        <v>-8560</v>
      </c>
    </row>
    <row r="13" spans="1:3">
      <c r="A13" s="3" t="s">
        <v>101</v>
      </c>
    </row>
    <row r="14" spans="1:3">
      <c r="A14" s="4" t="s">
        <v>102</v>
      </c>
      <c r="B14" s="6" t="n">
        <v>928</v>
      </c>
    </row>
    <row r="15" spans="1:3">
      <c r="A15" s="4" t="s">
        <v>103</v>
      </c>
      <c r="B15" s="6" t="n">
        <v>-2657</v>
      </c>
      <c r="C15" s="6" t="n">
        <v>-1093</v>
      </c>
    </row>
    <row r="16" spans="1:3">
      <c r="A16" s="4" t="s">
        <v>104</v>
      </c>
      <c r="B16" s="6" t="n">
        <v>-355</v>
      </c>
      <c r="C16" s="6" t="n">
        <v>-351</v>
      </c>
    </row>
    <row r="17" spans="1:3">
      <c r="A17" s="4" t="s">
        <v>105</v>
      </c>
      <c r="B17" s="6" t="n">
        <v>-2084</v>
      </c>
      <c r="C17" s="6" t="n">
        <v>-1444</v>
      </c>
    </row>
    <row r="18" spans="1:3">
      <c r="A18" s="4" t="s">
        <v>106</v>
      </c>
      <c r="B18" s="5" t="n">
        <v>-19689</v>
      </c>
      <c r="C18" s="5" t="n">
        <v>-10004</v>
      </c>
    </row>
    <row r="19" spans="1:3">
      <c r="A19" s="4" t="s">
        <v>107</v>
      </c>
      <c r="B19" s="6" t="n">
        <v>7005037</v>
      </c>
      <c r="C19" s="6" t="n">
        <v>4410913</v>
      </c>
    </row>
    <row r="20" spans="1:3">
      <c r="A20" s="4" t="s">
        <v>108</v>
      </c>
      <c r="B20" s="8" t="n">
        <v>-2.81</v>
      </c>
      <c r="C20" s="8" t="n">
        <v>-2.27</v>
      </c>
    </row>
    <row r="21" spans="1:3">
      <c r="A21" s="4" t="s">
        <v>109</v>
      </c>
    </row>
    <row r="22" spans="1:3">
      <c r="A22" s="3" t="s">
        <v>91</v>
      </c>
    </row>
    <row r="23" spans="1:3">
      <c r="A23" s="4" t="s">
        <v>92</v>
      </c>
      <c r="B23" s="5" t="n">
        <v>1403</v>
      </c>
      <c r="C23" s="5" t="n">
        <v>1281</v>
      </c>
    </row>
    <row r="24" spans="1:3">
      <c r="A24" s="4" t="s">
        <v>110</v>
      </c>
    </row>
    <row r="25" spans="1:3">
      <c r="A25" s="3" t="s">
        <v>91</v>
      </c>
    </row>
    <row r="26" spans="1:3">
      <c r="A26" s="4" t="s">
        <v>92</v>
      </c>
      <c r="B26" s="5" t="n">
        <v>1961</v>
      </c>
      <c r="C26" s="5" t="n">
        <v>11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48</v>
      </c>
    </row>
    <row r="2" spans="1:3">
      <c r="A2" s="3" t="s">
        <v>575</v>
      </c>
    </row>
    <row r="3" spans="1:3">
      <c r="A3" s="4" t="s">
        <v>576</v>
      </c>
      <c r="B3" s="5" t="n">
        <v>20336</v>
      </c>
      <c r="C3" s="5" t="n">
        <v>15431</v>
      </c>
    </row>
    <row r="4" spans="1:3">
      <c r="A4" s="4" t="s">
        <v>577</v>
      </c>
      <c r="B4" s="6" t="n">
        <v>1400</v>
      </c>
      <c r="C4" s="6" t="n">
        <v>1473</v>
      </c>
    </row>
    <row r="5" spans="1:3">
      <c r="A5" s="4" t="s">
        <v>578</v>
      </c>
      <c r="B5" s="6" t="n">
        <v>33</v>
      </c>
      <c r="C5" s="6" t="n">
        <v>112</v>
      </c>
    </row>
    <row r="6" spans="1:3">
      <c r="A6" s="4" t="s">
        <v>579</v>
      </c>
      <c r="B6" s="6" t="n">
        <v>119</v>
      </c>
      <c r="C6" s="6" t="n">
        <v>114</v>
      </c>
    </row>
    <row r="7" spans="1:3">
      <c r="A7" s="4" t="s">
        <v>65</v>
      </c>
      <c r="B7" s="6" t="n">
        <v>0</v>
      </c>
      <c r="C7" s="6" t="n">
        <v>735</v>
      </c>
    </row>
    <row r="8" spans="1:3">
      <c r="A8" s="4" t="s">
        <v>580</v>
      </c>
      <c r="B8" s="6" t="n">
        <v>194</v>
      </c>
      <c r="C8" s="6" t="n">
        <v>86</v>
      </c>
    </row>
    <row r="9" spans="1:3">
      <c r="A9" s="4" t="s">
        <v>581</v>
      </c>
      <c r="B9" s="6" t="n">
        <v>22082</v>
      </c>
      <c r="C9" s="6" t="n">
        <v>17951</v>
      </c>
    </row>
    <row r="10" spans="1:3">
      <c r="A10" s="4" t="s">
        <v>582</v>
      </c>
      <c r="B10" s="6" t="n">
        <v>-22082</v>
      </c>
      <c r="C10" s="6" t="n">
        <v>-17523</v>
      </c>
    </row>
    <row r="11" spans="1:3">
      <c r="A11" s="4" t="s">
        <v>583</v>
      </c>
      <c r="B11" s="6" t="n">
        <v>0</v>
      </c>
      <c r="C11" s="6" t="n">
        <v>428</v>
      </c>
    </row>
    <row r="12" spans="1:3">
      <c r="A12" s="3" t="s">
        <v>584</v>
      </c>
    </row>
    <row r="13" spans="1:3">
      <c r="A13" s="4" t="s">
        <v>419</v>
      </c>
      <c r="B13" s="6" t="n">
        <v>0</v>
      </c>
      <c r="C13" s="6" t="n">
        <v>-428</v>
      </c>
    </row>
    <row r="14" spans="1:3">
      <c r="A14" s="4" t="s">
        <v>585</v>
      </c>
      <c r="B14" s="5" t="n">
        <v>0</v>
      </c>
      <c r="C14"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586</v>
      </c>
      <c r="B1" s="2" t="s">
        <v>587</v>
      </c>
      <c r="C1" s="2" t="s">
        <v>2</v>
      </c>
      <c r="D1" s="2" t="s">
        <v>48</v>
      </c>
    </row>
    <row r="2" spans="1:4">
      <c r="A2" s="3" t="s">
        <v>588</v>
      </c>
    </row>
    <row r="3" spans="1:4">
      <c r="A3" s="4" t="s">
        <v>589</v>
      </c>
      <c r="C3" s="4" t="s">
        <v>590</v>
      </c>
    </row>
    <row r="4" spans="1:4">
      <c r="A4" s="4" t="s">
        <v>591</v>
      </c>
      <c r="C4" s="5" t="n">
        <v>700</v>
      </c>
      <c r="D4" s="5" t="n">
        <v>600</v>
      </c>
    </row>
    <row r="5" spans="1:4">
      <c r="A5" s="4" t="s">
        <v>592</v>
      </c>
      <c r="C5" s="6" t="n">
        <v>1363</v>
      </c>
    </row>
    <row r="6" spans="1:4">
      <c r="A6" s="4" t="s">
        <v>593</v>
      </c>
    </row>
    <row r="7" spans="1:4">
      <c r="A7" s="3" t="s">
        <v>588</v>
      </c>
    </row>
    <row r="8" spans="1:4">
      <c r="A8" s="4" t="s">
        <v>594</v>
      </c>
      <c r="B8" s="5" t="n">
        <v>800</v>
      </c>
    </row>
    <row r="9" spans="1:4">
      <c r="A9" s="4" t="s">
        <v>592</v>
      </c>
      <c r="B9" s="5" t="n">
        <v>1400</v>
      </c>
      <c r="C9" s="6" t="n">
        <v>1400</v>
      </c>
    </row>
    <row r="10" spans="1:4">
      <c r="A10" s="4" t="s">
        <v>595</v>
      </c>
      <c r="C10" s="6" t="n">
        <v>15000</v>
      </c>
    </row>
    <row r="11" spans="1:4">
      <c r="A11" s="4" t="s">
        <v>596</v>
      </c>
      <c r="C11" s="6" t="n">
        <v>700</v>
      </c>
    </row>
    <row r="12" spans="1:4">
      <c r="A12" s="4" t="s">
        <v>597</v>
      </c>
      <c r="C12" s="6" t="n">
        <v>700</v>
      </c>
    </row>
    <row r="13" spans="1:4">
      <c r="A13" s="4" t="s">
        <v>598</v>
      </c>
      <c r="C13" s="5" t="n">
        <v>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324</v>
      </c>
    </row>
    <row r="2" spans="1:2">
      <c r="A2" s="3" t="s">
        <v>193</v>
      </c>
    </row>
    <row r="3" spans="1:2">
      <c r="A3" s="4" t="s">
        <v>600</v>
      </c>
      <c r="B3" s="5" t="n">
        <v>683</v>
      </c>
    </row>
    <row r="4" spans="1:2">
      <c r="A4" s="4" t="s">
        <v>601</v>
      </c>
      <c r="B4" s="6" t="n">
        <v>703</v>
      </c>
    </row>
    <row r="5" spans="1:2">
      <c r="A5" s="4" t="s">
        <v>602</v>
      </c>
      <c r="B5" s="6" t="n">
        <v>180</v>
      </c>
    </row>
    <row r="6" spans="1:2">
      <c r="A6" s="4" t="s">
        <v>603</v>
      </c>
      <c r="B6" s="5" t="n">
        <v>15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605</v>
      </c>
    </row>
    <row r="2" spans="1:2">
      <c r="A2" s="3" t="s">
        <v>606</v>
      </c>
    </row>
    <row r="3" spans="1:2">
      <c r="A3" s="4" t="s">
        <v>607</v>
      </c>
      <c r="B3" s="4" t="s">
        <v>608</v>
      </c>
    </row>
    <row r="4" spans="1:2">
      <c r="A4" s="4" t="s">
        <v>609</v>
      </c>
      <c r="B4" s="9" t="n">
        <v>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10</v>
      </c>
      <c r="B1" s="2" t="s">
        <v>611</v>
      </c>
      <c r="C1" s="2" t="s">
        <v>2</v>
      </c>
      <c r="D1" s="2" t="s">
        <v>48</v>
      </c>
    </row>
    <row r="2" spans="1:4">
      <c r="A2" s="3" t="s">
        <v>612</v>
      </c>
    </row>
    <row r="3" spans="1:4">
      <c r="A3" s="4" t="s">
        <v>613</v>
      </c>
      <c r="C3" s="5" t="n">
        <v>0</v>
      </c>
      <c r="D3" s="5" t="n">
        <v>0</v>
      </c>
    </row>
    <row r="4" spans="1:4">
      <c r="A4" s="4" t="s">
        <v>614</v>
      </c>
    </row>
    <row r="5" spans="1:4">
      <c r="A5" s="3" t="s">
        <v>612</v>
      </c>
    </row>
    <row r="6" spans="1:4">
      <c r="A6" s="4" t="s">
        <v>615</v>
      </c>
      <c r="C6" s="6" t="n">
        <v>400000</v>
      </c>
      <c r="D6" s="6" t="n">
        <v>0</v>
      </c>
    </row>
    <row r="7" spans="1:4">
      <c r="A7" s="4" t="s">
        <v>616</v>
      </c>
    </row>
    <row r="8" spans="1:4">
      <c r="A8" s="3" t="s">
        <v>612</v>
      </c>
    </row>
    <row r="9" spans="1:4">
      <c r="A9" s="4" t="s">
        <v>615</v>
      </c>
      <c r="C9" s="5" t="n">
        <v>20000</v>
      </c>
      <c r="D9" s="5" t="n">
        <v>0</v>
      </c>
    </row>
    <row r="10" spans="1:4">
      <c r="A10" s="4" t="s">
        <v>617</v>
      </c>
    </row>
    <row r="11" spans="1:4">
      <c r="A11" s="3" t="s">
        <v>612</v>
      </c>
    </row>
    <row r="12" spans="1:4">
      <c r="A12" s="4" t="s">
        <v>615</v>
      </c>
      <c r="B12" s="5" t="n">
        <v>1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4"/>
  </cols>
  <sheetData>
    <row r="1" spans="1:4">
      <c r="A1" s="1" t="s">
        <v>618</v>
      </c>
      <c r="B1" s="2" t="s">
        <v>619</v>
      </c>
      <c r="C1" s="2" t="s">
        <v>620</v>
      </c>
      <c r="D1" s="2" t="s">
        <v>621</v>
      </c>
    </row>
    <row r="2" spans="1:4">
      <c r="A2" s="4" t="s">
        <v>622</v>
      </c>
    </row>
    <row r="3" spans="1:4">
      <c r="A3" s="4" t="s">
        <v>321</v>
      </c>
      <c r="B3" s="5" t="n">
        <v>65000000</v>
      </c>
    </row>
    <row r="4" spans="1:4">
      <c r="A4" s="4" t="s">
        <v>322</v>
      </c>
      <c r="B4" s="5" t="n">
        <v>60000000</v>
      </c>
    </row>
    <row r="5" spans="1:4">
      <c r="A5" s="4" t="s">
        <v>623</v>
      </c>
    </row>
    <row r="6" spans="1:4">
      <c r="A6" s="4" t="s">
        <v>624</v>
      </c>
      <c r="B6" s="12" t="n">
        <v>3198.9419</v>
      </c>
    </row>
    <row r="7" spans="1:4">
      <c r="A7" s="4" t="s">
        <v>625</v>
      </c>
      <c r="B7" s="5" t="n">
        <v>10500</v>
      </c>
    </row>
    <row r="8" spans="1:4">
      <c r="A8" s="4" t="s">
        <v>626</v>
      </c>
    </row>
    <row r="9" spans="1:4">
      <c r="A9" s="4" t="s">
        <v>624</v>
      </c>
      <c r="B9" s="12" t="n">
        <v>523.8094</v>
      </c>
    </row>
    <row r="10" spans="1:4">
      <c r="A10" s="4" t="s">
        <v>625</v>
      </c>
      <c r="B10" s="5" t="n">
        <v>10500</v>
      </c>
    </row>
    <row r="11" spans="1:4">
      <c r="A11" s="4" t="s">
        <v>627</v>
      </c>
    </row>
    <row r="12" spans="1:4">
      <c r="A12" s="4" t="s">
        <v>624</v>
      </c>
      <c r="B12" s="6" t="n">
        <v>2467724</v>
      </c>
    </row>
    <row r="13" spans="1:4">
      <c r="A13" s="4" t="s">
        <v>625</v>
      </c>
      <c r="B13" s="8" t="n">
        <v>10.5</v>
      </c>
    </row>
    <row r="14" spans="1:4">
      <c r="A14" s="4" t="s">
        <v>628</v>
      </c>
    </row>
    <row r="15" spans="1:4">
      <c r="A15" s="4" t="s">
        <v>629</v>
      </c>
      <c r="D15" s="6" t="n">
        <v>15355</v>
      </c>
    </row>
    <row r="16" spans="1:4">
      <c r="A16" s="4" t="s">
        <v>630</v>
      </c>
      <c r="D16" s="5" t="n">
        <v>100000</v>
      </c>
    </row>
    <row r="17" spans="1:4">
      <c r="A17" s="4" t="s">
        <v>631</v>
      </c>
    </row>
    <row r="18" spans="1:4">
      <c r="A18" s="4" t="s">
        <v>632</v>
      </c>
      <c r="C18" s="6" t="n">
        <v>13300</v>
      </c>
    </row>
    <row r="19" spans="1:4">
      <c r="A19" s="4" t="s">
        <v>629</v>
      </c>
      <c r="C19" s="6" t="n">
        <v>28655</v>
      </c>
    </row>
    <row r="20" spans="1:4">
      <c r="A20" s="4" t="s">
        <v>633</v>
      </c>
      <c r="C20" s="5" t="n">
        <v>100000</v>
      </c>
    </row>
    <row r="21" spans="1:4">
      <c r="A21" s="4" t="s">
        <v>634</v>
      </c>
      <c r="C21" s="6" t="n">
        <v>100000</v>
      </c>
    </row>
    <row r="22" spans="1:4">
      <c r="A22" s="4" t="s">
        <v>630</v>
      </c>
      <c r="C22" s="6" t="n">
        <v>200000</v>
      </c>
    </row>
    <row r="23" spans="1:4">
      <c r="A23" s="4" t="s">
        <v>635</v>
      </c>
      <c r="C23" s="6" t="n">
        <v>300000</v>
      </c>
    </row>
    <row r="24" spans="1:4">
      <c r="A24" s="4" t="s">
        <v>636</v>
      </c>
    </row>
    <row r="25" spans="1:4">
      <c r="A25" s="4" t="s">
        <v>637</v>
      </c>
      <c r="C25" s="5" t="n">
        <v>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0"/>
    <col customWidth="1" max="3" min="3" width="18"/>
    <col customWidth="1" max="4" min="4" width="18"/>
    <col customWidth="1" max="5" min="5" width="37"/>
    <col customWidth="1" max="6" min="6" width="37"/>
    <col customWidth="1" max="7" min="7" width="13"/>
    <col customWidth="1" max="8" min="8" width="30"/>
    <col customWidth="1" max="9" min="9" width="30"/>
    <col customWidth="1" max="10" min="10" width="27"/>
    <col customWidth="1" max="11" min="11" width="44"/>
    <col customWidth="1" max="12" min="12" width="44"/>
    <col customWidth="1" max="13" min="13" width="20"/>
  </cols>
  <sheetData>
    <row r="1" spans="1:13">
      <c r="A1" s="1" t="s">
        <v>111</v>
      </c>
      <c r="B1" s="2" t="s">
        <v>112</v>
      </c>
      <c r="C1" s="2" t="s">
        <v>113</v>
      </c>
      <c r="D1" s="2" t="s">
        <v>114</v>
      </c>
      <c r="E1" s="2" t="s">
        <v>115</v>
      </c>
      <c r="F1" s="2" t="s">
        <v>116</v>
      </c>
      <c r="G1" s="2" t="s">
        <v>117</v>
      </c>
      <c r="H1" s="2" t="s">
        <v>118</v>
      </c>
      <c r="I1" s="2" t="s">
        <v>119</v>
      </c>
      <c r="J1" s="2" t="s">
        <v>73</v>
      </c>
      <c r="K1" s="2" t="s">
        <v>120</v>
      </c>
      <c r="L1" s="2" t="s">
        <v>121</v>
      </c>
      <c r="M1" s="2" t="s">
        <v>74</v>
      </c>
    </row>
    <row r="2" spans="1:13">
      <c r="A2" s="4" t="s">
        <v>122</v>
      </c>
      <c r="B2" s="5" t="n">
        <v>-805</v>
      </c>
      <c r="G2" s="5" t="n">
        <v>1</v>
      </c>
      <c r="J2" s="5" t="n">
        <v>60567</v>
      </c>
      <c r="M2" s="5" t="n">
        <v>-61373</v>
      </c>
    </row>
    <row r="3" spans="1:13">
      <c r="A3" s="4" t="s">
        <v>123</v>
      </c>
      <c r="F3" s="6" t="n">
        <v>1017583</v>
      </c>
      <c r="G3" s="6" t="n">
        <v>4410841</v>
      </c>
    </row>
    <row r="4" spans="1:13">
      <c r="A4" s="4" t="s">
        <v>124</v>
      </c>
      <c r="B4" s="6" t="n">
        <v>5</v>
      </c>
      <c r="J4" s="6" t="n">
        <v>5</v>
      </c>
    </row>
    <row r="5" spans="1:13">
      <c r="A5" s="4" t="s">
        <v>125</v>
      </c>
      <c r="F5" s="6" t="n">
        <v>506539</v>
      </c>
      <c r="G5" s="6" t="n">
        <v>726</v>
      </c>
    </row>
    <row r="6" spans="1:13">
      <c r="A6" s="4" t="s">
        <v>126</v>
      </c>
      <c r="B6" s="6" t="n">
        <v>4537</v>
      </c>
      <c r="J6" s="6" t="n">
        <v>4537</v>
      </c>
    </row>
    <row r="7" spans="1:13">
      <c r="A7" s="4" t="s">
        <v>127</v>
      </c>
      <c r="B7" s="6" t="n">
        <v>912</v>
      </c>
      <c r="J7" s="6" t="n">
        <v>912</v>
      </c>
    </row>
    <row r="8" spans="1:13">
      <c r="A8" s="4" t="s">
        <v>128</v>
      </c>
      <c r="B8" s="6" t="n">
        <v>-10004</v>
      </c>
      <c r="M8" s="6" t="n">
        <v>-10004</v>
      </c>
    </row>
    <row r="9" spans="1:13">
      <c r="A9" s="4" t="s">
        <v>129</v>
      </c>
      <c r="B9" s="6" t="n">
        <v>-5355</v>
      </c>
      <c r="G9" s="5" t="n">
        <v>1</v>
      </c>
      <c r="J9" s="6" t="n">
        <v>66021</v>
      </c>
      <c r="M9" s="6" t="n">
        <v>-71377</v>
      </c>
    </row>
    <row r="10" spans="1:13">
      <c r="A10" s="4" t="s">
        <v>130</v>
      </c>
      <c r="F10" s="6" t="n">
        <v>1524122</v>
      </c>
      <c r="G10" s="6" t="n">
        <v>4411567</v>
      </c>
    </row>
    <row r="11" spans="1:13">
      <c r="A11" s="4" t="s">
        <v>124</v>
      </c>
      <c r="B11" s="6" t="n">
        <v>934</v>
      </c>
      <c r="D11" s="5" t="n">
        <v>19802</v>
      </c>
      <c r="J11" s="6" t="n">
        <v>934</v>
      </c>
      <c r="L11" s="5" t="n">
        <v>19802</v>
      </c>
    </row>
    <row r="12" spans="1:13">
      <c r="A12" s="4" t="s">
        <v>125</v>
      </c>
      <c r="E12" s="6" t="n">
        <v>1231</v>
      </c>
      <c r="G12" s="6" t="n">
        <v>726139</v>
      </c>
      <c r="I12" s="6" t="n">
        <v>3076923</v>
      </c>
    </row>
    <row r="13" spans="1:13">
      <c r="A13" s="4" t="s">
        <v>131</v>
      </c>
      <c r="B13" s="6" t="n">
        <v>-45</v>
      </c>
      <c r="M13" s="6" t="n">
        <v>-45</v>
      </c>
    </row>
    <row r="14" spans="1:13">
      <c r="A14" s="4" t="s">
        <v>132</v>
      </c>
      <c r="C14" s="5" t="n">
        <v>12687</v>
      </c>
      <c r="K14" s="5" t="n">
        <v>12687</v>
      </c>
    </row>
    <row r="15" spans="1:13">
      <c r="A15" s="4" t="s">
        <v>133</v>
      </c>
      <c r="F15" s="6" t="n">
        <v>-1524122</v>
      </c>
      <c r="G15" s="6" t="n">
        <v>1524122</v>
      </c>
      <c r="H15" s="6" t="n">
        <v>2267042</v>
      </c>
    </row>
    <row r="16" spans="1:13">
      <c r="A16" s="4" t="s">
        <v>134</v>
      </c>
      <c r="B16" s="6" t="n">
        <v>420</v>
      </c>
      <c r="J16" s="6" t="n">
        <v>420</v>
      </c>
    </row>
    <row r="17" spans="1:13">
      <c r="A17" s="4" t="s">
        <v>135</v>
      </c>
      <c r="B17" s="6" t="n">
        <v>4000</v>
      </c>
      <c r="J17" s="6" t="n">
        <v>4000</v>
      </c>
    </row>
    <row r="18" spans="1:13">
      <c r="A18" s="4" t="s">
        <v>136</v>
      </c>
      <c r="B18" s="6" t="n">
        <v>-1569</v>
      </c>
      <c r="J18" s="6" t="n">
        <v>-1569</v>
      </c>
    </row>
    <row r="19" spans="1:13">
      <c r="A19" s="4" t="s">
        <v>137</v>
      </c>
      <c r="G19" s="6" t="n">
        <v>339025</v>
      </c>
    </row>
    <row r="20" spans="1:13">
      <c r="A20" s="4" t="s">
        <v>127</v>
      </c>
      <c r="B20" s="6" t="n">
        <v>1304</v>
      </c>
      <c r="J20" s="6" t="n">
        <v>1304</v>
      </c>
    </row>
    <row r="21" spans="1:13">
      <c r="A21" s="4" t="s">
        <v>128</v>
      </c>
      <c r="B21" s="6" t="n">
        <v>-19689</v>
      </c>
      <c r="M21" s="6" t="n">
        <v>-19689</v>
      </c>
    </row>
    <row r="22" spans="1:13">
      <c r="A22" s="4" t="s">
        <v>138</v>
      </c>
      <c r="B22" s="5" t="n">
        <v>12489</v>
      </c>
      <c r="G22" s="5" t="n">
        <v>1</v>
      </c>
      <c r="J22" s="5" t="n">
        <v>103599</v>
      </c>
      <c r="M22" s="5" t="n">
        <v>-91111</v>
      </c>
    </row>
    <row r="23" spans="1:13">
      <c r="A23" s="4" t="s">
        <v>139</v>
      </c>
      <c r="E23" s="6" t="n">
        <v>1231</v>
      </c>
      <c r="G23" s="6" t="n">
        <v>123448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48</v>
      </c>
    </row>
    <row r="3" spans="1:3">
      <c r="A3" s="4" t="s">
        <v>141</v>
      </c>
    </row>
    <row r="4" spans="1:3">
      <c r="A4" s="4" t="s">
        <v>142</v>
      </c>
      <c r="B4" s="8" t="n">
        <v>6.5</v>
      </c>
    </row>
    <row r="5" spans="1:3">
      <c r="A5" s="4" t="s">
        <v>143</v>
      </c>
      <c r="B5" s="9" t="n">
        <v>0.2</v>
      </c>
    </row>
    <row r="6" spans="1:3">
      <c r="A6" s="4" t="s">
        <v>79</v>
      </c>
    </row>
    <row r="7" spans="1:3">
      <c r="A7" s="4" t="s">
        <v>142</v>
      </c>
      <c r="C7" s="8" t="n">
        <v>9.539999999999999</v>
      </c>
    </row>
    <row r="8" spans="1:3">
      <c r="A8" s="4" t="s">
        <v>143</v>
      </c>
      <c r="C8" s="9" t="n">
        <v>0.3</v>
      </c>
    </row>
    <row r="9" spans="1:3">
      <c r="A9" s="4" t="s">
        <v>77</v>
      </c>
    </row>
    <row r="10" spans="1:3">
      <c r="A10" s="4" t="s">
        <v>142</v>
      </c>
      <c r="B10" s="5" t="n">
        <v>32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2</v>
      </c>
      <c r="C2" s="2" t="s">
        <v>48</v>
      </c>
    </row>
    <row r="3" spans="1:3">
      <c r="A3" s="3" t="s">
        <v>145</v>
      </c>
    </row>
    <row r="4" spans="1:3">
      <c r="A4" s="4" t="s">
        <v>128</v>
      </c>
      <c r="B4" s="5" t="n">
        <v>-19689</v>
      </c>
      <c r="C4" s="5" t="n">
        <v>-10004</v>
      </c>
    </row>
    <row r="5" spans="1:3">
      <c r="A5" s="3" t="s">
        <v>146</v>
      </c>
    </row>
    <row r="6" spans="1:3">
      <c r="A6" s="4" t="s">
        <v>147</v>
      </c>
      <c r="B6" s="6" t="n">
        <v>89</v>
      </c>
      <c r="C6" s="6" t="n">
        <v>76</v>
      </c>
    </row>
    <row r="7" spans="1:3">
      <c r="A7" s="4" t="s">
        <v>127</v>
      </c>
      <c r="B7" s="6" t="n">
        <v>1304</v>
      </c>
      <c r="C7" s="6" t="n">
        <v>912</v>
      </c>
    </row>
    <row r="8" spans="1:3">
      <c r="A8" s="4" t="s">
        <v>148</v>
      </c>
      <c r="B8" s="6" t="n">
        <v>1983</v>
      </c>
      <c r="C8" s="6" t="n">
        <v>963</v>
      </c>
    </row>
    <row r="9" spans="1:3">
      <c r="A9" s="4" t="s">
        <v>149</v>
      </c>
      <c r="B9" s="6" t="n">
        <v>355</v>
      </c>
      <c r="C9" s="6" t="n">
        <v>351</v>
      </c>
    </row>
    <row r="10" spans="1:3">
      <c r="A10" s="4" t="s">
        <v>150</v>
      </c>
      <c r="B10" s="6" t="n">
        <v>-928</v>
      </c>
    </row>
    <row r="11" spans="1:3">
      <c r="A11" s="4" t="s">
        <v>151</v>
      </c>
      <c r="B11" s="6" t="n">
        <v>-1569</v>
      </c>
    </row>
    <row r="12" spans="1:3">
      <c r="A12" s="3" t="s">
        <v>152</v>
      </c>
    </row>
    <row r="13" spans="1:3">
      <c r="A13" s="4" t="s">
        <v>51</v>
      </c>
      <c r="B13" s="6" t="n">
        <v>-100</v>
      </c>
      <c r="C13" s="6" t="n">
        <v>-219</v>
      </c>
    </row>
    <row r="14" spans="1:3">
      <c r="A14" s="4" t="s">
        <v>52</v>
      </c>
      <c r="B14" s="6" t="n">
        <v>5</v>
      </c>
      <c r="C14" s="6" t="n">
        <v>8</v>
      </c>
    </row>
    <row r="15" spans="1:3">
      <c r="A15" s="4" t="s">
        <v>53</v>
      </c>
      <c r="B15" s="6" t="n">
        <v>-1069</v>
      </c>
      <c r="C15" s="6" t="n">
        <v>60</v>
      </c>
    </row>
    <row r="16" spans="1:3">
      <c r="A16" s="4" t="s">
        <v>153</v>
      </c>
      <c r="B16" s="6" t="n">
        <v>1337</v>
      </c>
      <c r="C16" s="6" t="n">
        <v>-145</v>
      </c>
    </row>
    <row r="17" spans="1:3">
      <c r="A17" s="4" t="s">
        <v>154</v>
      </c>
      <c r="B17" s="6" t="n">
        <v>491</v>
      </c>
      <c r="C17" s="6" t="n">
        <v>393</v>
      </c>
    </row>
    <row r="18" spans="1:3">
      <c r="A18" s="4" t="s">
        <v>155</v>
      </c>
      <c r="B18" s="6" t="n">
        <v>-17791</v>
      </c>
      <c r="C18" s="6" t="n">
        <v>-7605</v>
      </c>
    </row>
    <row r="19" spans="1:3">
      <c r="A19" s="3" t="s">
        <v>156</v>
      </c>
    </row>
    <row r="20" spans="1:3">
      <c r="A20" s="4" t="s">
        <v>157</v>
      </c>
      <c r="B20" s="6" t="n">
        <v>-210</v>
      </c>
      <c r="C20" s="6" t="n">
        <v>-12</v>
      </c>
    </row>
    <row r="21" spans="1:3">
      <c r="A21" s="4" t="s">
        <v>158</v>
      </c>
      <c r="B21" s="6" t="n">
        <v>-210</v>
      </c>
      <c r="C21" s="6" t="n">
        <v>-12</v>
      </c>
    </row>
    <row r="22" spans="1:3">
      <c r="A22" s="3" t="s">
        <v>159</v>
      </c>
    </row>
    <row r="23" spans="1:3">
      <c r="A23" s="4" t="s">
        <v>160</v>
      </c>
      <c r="B23" s="6" t="n">
        <v>2600</v>
      </c>
      <c r="C23" s="6" t="n">
        <v>6800</v>
      </c>
    </row>
    <row r="24" spans="1:3">
      <c r="A24" s="4" t="s">
        <v>161</v>
      </c>
      <c r="C24" s="6" t="n">
        <v>-215</v>
      </c>
    </row>
    <row r="25" spans="1:3">
      <c r="A25" s="4" t="s">
        <v>162</v>
      </c>
      <c r="B25" s="6" t="n">
        <v>-516</v>
      </c>
    </row>
    <row r="26" spans="1:3">
      <c r="A26" s="4" t="s">
        <v>163</v>
      </c>
      <c r="B26" s="6" t="n">
        <v>4000</v>
      </c>
    </row>
    <row r="27" spans="1:3">
      <c r="A27" s="4" t="s">
        <v>164</v>
      </c>
      <c r="B27" s="6" t="n">
        <v>1802</v>
      </c>
    </row>
    <row r="28" spans="1:3">
      <c r="A28" s="4" t="s">
        <v>165</v>
      </c>
      <c r="B28" s="6" t="n">
        <v>19802</v>
      </c>
    </row>
    <row r="29" spans="1:3">
      <c r="A29" s="4" t="s">
        <v>166</v>
      </c>
      <c r="C29" s="6" t="n">
        <v>4538</v>
      </c>
    </row>
    <row r="30" spans="1:3">
      <c r="A30" s="4" t="s">
        <v>167</v>
      </c>
      <c r="B30" s="6" t="n">
        <v>5</v>
      </c>
    </row>
    <row r="31" spans="1:3">
      <c r="A31" s="4" t="s">
        <v>168</v>
      </c>
      <c r="B31" s="6" t="n">
        <v>929</v>
      </c>
      <c r="C31" s="6" t="n">
        <v>5</v>
      </c>
    </row>
    <row r="32" spans="1:3">
      <c r="A32" s="4" t="s">
        <v>169</v>
      </c>
      <c r="B32" s="6" t="n">
        <v>28622</v>
      </c>
      <c r="C32" s="6" t="n">
        <v>11128</v>
      </c>
    </row>
    <row r="33" spans="1:3">
      <c r="A33" s="4" t="s">
        <v>170</v>
      </c>
      <c r="B33" s="6" t="n">
        <v>10621</v>
      </c>
      <c r="C33" s="6" t="n">
        <v>3511</v>
      </c>
    </row>
    <row r="34" spans="1:3">
      <c r="A34" s="4" t="s">
        <v>171</v>
      </c>
      <c r="B34" s="6" t="n">
        <v>4753</v>
      </c>
      <c r="C34" s="6" t="n">
        <v>1242</v>
      </c>
    </row>
    <row r="35" spans="1:3">
      <c r="A35" s="4" t="s">
        <v>172</v>
      </c>
      <c r="B35" s="6" t="n">
        <v>15374</v>
      </c>
      <c r="C35" s="6" t="n">
        <v>4753</v>
      </c>
    </row>
    <row r="36" spans="1:3">
      <c r="A36" s="3" t="s">
        <v>173</v>
      </c>
    </row>
    <row r="37" spans="1:3">
      <c r="A37" s="4" t="s">
        <v>174</v>
      </c>
      <c r="C37" s="6" t="n">
        <v>1</v>
      </c>
    </row>
    <row r="38" spans="1:3">
      <c r="A38" s="4" t="s">
        <v>175</v>
      </c>
      <c r="B38" s="6" t="n">
        <v>641</v>
      </c>
    </row>
    <row r="39" spans="1:3">
      <c r="A39" s="3" t="s">
        <v>176</v>
      </c>
    </row>
    <row r="40" spans="1:3">
      <c r="A40" s="4" t="s">
        <v>177</v>
      </c>
      <c r="B40" s="5" t="n">
        <v>270</v>
      </c>
      <c r="C40" s="5" t="n">
        <v>25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6:30:46Z</dcterms:created>
  <dcterms:modified xmlns:dcterms="http://purl.org/dc/terms/" xmlns:xsi="http://www.w3.org/2001/XMLSchema-instance" xsi:type="dcterms:W3CDTF">2020-05-04T16:30:46Z</dcterms:modified>
</cp:coreProperties>
</file>